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GOODWILL" sheetId="7" state="visible" r:id="rId7"/>
    <sheet xmlns:r="http://schemas.openxmlformats.org/officeDocument/2006/relationships" name="FAIR VALUE MEASUREMENTS" sheetId="8" state="visible" r:id="rId8"/>
    <sheet xmlns:r="http://schemas.openxmlformats.org/officeDocument/2006/relationships" name="DEBT" sheetId="9" state="visible" r:id="rId9"/>
    <sheet xmlns:r="http://schemas.openxmlformats.org/officeDocument/2006/relationships" name="INCOME TAXES" sheetId="10" state="visible" r:id="rId10"/>
    <sheet xmlns:r="http://schemas.openxmlformats.org/officeDocument/2006/relationships" name="STOCK-BASED COMPENSATION" sheetId="11" state="visible" r:id="rId11"/>
    <sheet xmlns:r="http://schemas.openxmlformats.org/officeDocument/2006/relationships" name="EARNINGS PER SHARE" sheetId="12" state="visible" r:id="rId12"/>
    <sheet xmlns:r="http://schemas.openxmlformats.org/officeDocument/2006/relationships" name="COMMITMENTS AND CONTINGENCIES" sheetId="13" state="visible" r:id="rId13"/>
    <sheet xmlns:r="http://schemas.openxmlformats.org/officeDocument/2006/relationships" name="SEGMENTS INFORMATION" sheetId="14" state="visible" r:id="rId14"/>
    <sheet xmlns:r="http://schemas.openxmlformats.org/officeDocument/2006/relationships" name="RECENT ACCOUNTING PRONOUNCEMENT" sheetId="15" state="visible" r:id="rId15"/>
    <sheet xmlns:r="http://schemas.openxmlformats.org/officeDocument/2006/relationships" name="SUMMARY OF SIGNIFICANT ACCOUN16" sheetId="16" state="visible" r:id="rId16"/>
    <sheet xmlns:r="http://schemas.openxmlformats.org/officeDocument/2006/relationships" name="RECENT ACCOUNTING PRONOUNCEME17" sheetId="17" state="visible" r:id="rId17"/>
    <sheet xmlns:r="http://schemas.openxmlformats.org/officeDocument/2006/relationships" name="SUMMARY OF SIGNIFICANT ACCOUN18" sheetId="18" state="visible" r:id="rId18"/>
    <sheet xmlns:r="http://schemas.openxmlformats.org/officeDocument/2006/relationships" name="GOODWILL (Tables)" sheetId="19" state="visible" r:id="rId19"/>
    <sheet xmlns:r="http://schemas.openxmlformats.org/officeDocument/2006/relationships" name="FAIR VALUE MEASUREMENTS (Tables" sheetId="20" state="visible" r:id="rId20"/>
    <sheet xmlns:r="http://schemas.openxmlformats.org/officeDocument/2006/relationships" name="STOCK-BASED COMPENSATION (Table" sheetId="21" state="visible" r:id="rId21"/>
    <sheet xmlns:r="http://schemas.openxmlformats.org/officeDocument/2006/relationships" name="EARNINGS PER SHARE (Tables)" sheetId="22" state="visible" r:id="rId22"/>
    <sheet xmlns:r="http://schemas.openxmlformats.org/officeDocument/2006/relationships" name="SEGMENTS INFORMATION (Tables)" sheetId="23" state="visible" r:id="rId23"/>
    <sheet xmlns:r="http://schemas.openxmlformats.org/officeDocument/2006/relationships" name="SUMMARY OF SIGNIFICANT ACCOUN24" sheetId="24" state="visible" r:id="rId24"/>
    <sheet xmlns:r="http://schemas.openxmlformats.org/officeDocument/2006/relationships" name="GOODWILL - Roll Forward (Detail" sheetId="25" state="visible" r:id="rId25"/>
    <sheet xmlns:r="http://schemas.openxmlformats.org/officeDocument/2006/relationships" name="GOODWILL - Narrative (Details)" sheetId="26" state="visible" r:id="rId26"/>
    <sheet xmlns:r="http://schemas.openxmlformats.org/officeDocument/2006/relationships" name="FAIR VALUE MEASUREMENTS - Finan" sheetId="27" state="visible" r:id="rId27"/>
    <sheet xmlns:r="http://schemas.openxmlformats.org/officeDocument/2006/relationships" name="FAIR VALUE MEASUREMENTS FAIR VA" sheetId="28" state="visible" r:id="rId28"/>
    <sheet xmlns:r="http://schemas.openxmlformats.org/officeDocument/2006/relationships" name="DEBT (Details)" sheetId="29" state="visible" r:id="rId29"/>
    <sheet xmlns:r="http://schemas.openxmlformats.org/officeDocument/2006/relationships" name="INCOME TAXES (Details)" sheetId="30" state="visible" r:id="rId30"/>
    <sheet xmlns:r="http://schemas.openxmlformats.org/officeDocument/2006/relationships" name="STOCK-BASED COMPENSATION - Cost" sheetId="31" state="visible" r:id="rId31"/>
    <sheet xmlns:r="http://schemas.openxmlformats.org/officeDocument/2006/relationships" name="STOCK-BASED COMPENSATION - Equi" sheetId="32" state="visible" r:id="rId32"/>
    <sheet xmlns:r="http://schemas.openxmlformats.org/officeDocument/2006/relationships" name="STOCK-BASED COMPENSATION - Stoc" sheetId="33" state="visible" r:id="rId33"/>
    <sheet xmlns:r="http://schemas.openxmlformats.org/officeDocument/2006/relationships" name="STOCK-BASED COMPENSATION - St34" sheetId="34" state="visible" r:id="rId34"/>
    <sheet xmlns:r="http://schemas.openxmlformats.org/officeDocument/2006/relationships" name="STOCK-BASED COMPENSATION - Rest" sheetId="35" state="visible" r:id="rId35"/>
    <sheet xmlns:r="http://schemas.openxmlformats.org/officeDocument/2006/relationships" name="STOCK-BASED COMPENSATION - Re36" sheetId="36" state="visible" r:id="rId36"/>
    <sheet xmlns:r="http://schemas.openxmlformats.org/officeDocument/2006/relationships" name="STOCK-BASED COMPENSATION STOCK-" sheetId="37" state="visible" r:id="rId37"/>
    <sheet xmlns:r="http://schemas.openxmlformats.org/officeDocument/2006/relationships" name="EARNINGS PER SHARE (Details)" sheetId="38" state="visible" r:id="rId38"/>
    <sheet xmlns:r="http://schemas.openxmlformats.org/officeDocument/2006/relationships" name="SEGMENTS INFORMATION - Revenues" sheetId="39" state="visible" r:id="rId39"/>
    <sheet xmlns:r="http://schemas.openxmlformats.org/officeDocument/2006/relationships" name="SEGMENTS INFORMATION - Major Cu" sheetId="40" state="visible" r:id="rId40"/>
    <sheet xmlns:r="http://schemas.openxmlformats.org/officeDocument/2006/relationships" name="SEGMENTS INFORMATION - Reconcil" sheetId="41" state="visible" r:id="rId41"/>
    <sheet xmlns:r="http://schemas.openxmlformats.org/officeDocument/2006/relationships" name="SEGMENTS INFORMATION - Geograph" sheetId="42" state="visible" r:id="rId42"/>
    <sheet xmlns:r="http://schemas.openxmlformats.org/officeDocument/2006/relationships" name="SEGMENTS INFORMATION - Revenu43" sheetId="43" state="visible" r:id="rId43"/>
    <sheet xmlns:r="http://schemas.openxmlformats.org/officeDocument/2006/relationships" name="RECENT ACCOUNTING PRONOUNCEME44" sheetId="44" state="visible" r:id="rId44"/>
  </sheets>
  <definedNames/>
  <calcPr calcId="124519" fullCalcOnLoad="1"/>
</workbook>
</file>

<file path=xl/sharedStrings.xml><?xml version="1.0" encoding="utf-8"?>
<sst xmlns="http://schemas.openxmlformats.org/spreadsheetml/2006/main" uniqueCount="533">
  <si>
    <t>Document and Entity Information - shares</t>
  </si>
  <si>
    <t>9 Months Ended</t>
  </si>
  <si>
    <t>Sep. 30, 2017</t>
  </si>
  <si>
    <t>Oct. 31, 2017</t>
  </si>
  <si>
    <t>Document Documentand Entity Information [Abstract]</t>
  </si>
  <si>
    <t>Entity Registrant Name</t>
  </si>
  <si>
    <t>EPAM Systems,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3</t>
  </si>
  <si>
    <t>Document Period End Date</t>
  </si>
  <si>
    <t>Sep. 30,
		2017</t>
  </si>
  <si>
    <t>Document Type</t>
  </si>
  <si>
    <t>10-Q</t>
  </si>
  <si>
    <t>Amendment Flag</t>
  </si>
  <si>
    <t>false</t>
  </si>
  <si>
    <t>Trading Symbol</t>
  </si>
  <si>
    <t>EPAM</t>
  </si>
  <si>
    <t>CONDENSED CONSOLIDATED BALANCE SHEETS (Unaudited) - USD ($) $ in Thousands</t>
  </si>
  <si>
    <t>Dec. 31, 2016</t>
  </si>
  <si>
    <t>Current assets</t>
  </si>
  <si>
    <t>Cash and cash equivalents</t>
  </si>
  <si>
    <t>Restricted cash</t>
  </si>
  <si>
    <t>Time deposits</t>
  </si>
  <si>
    <t>Accounts receivable, net of allowance of $1,460 and $1,434, respectively</t>
  </si>
  <si>
    <t>Unbilled revenues</t>
  </si>
  <si>
    <t>Prepaid and other current assets, net of allowance of $123 and $644, respectively</t>
  </si>
  <si>
    <t>Employee loans, net of allowance of $0 and $0, respectively</t>
  </si>
  <si>
    <t>Total current assets</t>
  </si>
  <si>
    <t>Property and equipment, net</t>
  </si>
  <si>
    <t>Intangible assets, net</t>
  </si>
  <si>
    <t>Goodwill</t>
  </si>
  <si>
    <t>Deferred tax assets</t>
  </si>
  <si>
    <t>Other long-term assets, net of allowance of $136 and $132, respectively</t>
  </si>
  <si>
    <t>Total assets</t>
  </si>
  <si>
    <t>Current liabilities</t>
  </si>
  <si>
    <t>Accounts payable</t>
  </si>
  <si>
    <t>Accrued expenses and other liabilities</t>
  </si>
  <si>
    <t>Due to employees</t>
  </si>
  <si>
    <t>Deferred compensation due to employees</t>
  </si>
  <si>
    <t>Taxes payable</t>
  </si>
  <si>
    <t>Total current liabilities</t>
  </si>
  <si>
    <t>Long-term debt</t>
  </si>
  <si>
    <t>Other long-term liabilities</t>
  </si>
  <si>
    <t>Total liabilities</t>
  </si>
  <si>
    <t>Commitments and contingencies (Note 8)</t>
  </si>
  <si>
    <t xml:space="preserve"> </t>
  </si>
  <si>
    <t>Stockholders’ equity</t>
  </si>
  <si>
    <t>Common stock, $0.001 par value; 160,000,000 authorized; 52,748,006 and 51,117,422 shares issued, 52,728,271 and 51,097,687 shares outstanding at September 30, 2017 and December 31, 2016, respectively</t>
  </si>
  <si>
    <t>Additional paid-in capital</t>
  </si>
  <si>
    <t>Retained earnings</t>
  </si>
  <si>
    <t>Treasury stock</t>
  </si>
  <si>
    <t>Accumulated other comprehensive loss</t>
  </si>
  <si>
    <t>Total stockholders’ equity</t>
  </si>
  <si>
    <t>Total liabilities and stockholders’ equity</t>
  </si>
  <si>
    <t>CONDENSED CONSOLIDATED BALANCE SHEETS (Unaudited) (Parenthetical) - USD ($) $ in Thousands</t>
  </si>
  <si>
    <t>Accounts receivable allowance</t>
  </si>
  <si>
    <t>Prepaid and other assets allowance</t>
  </si>
  <si>
    <t>Employee loans current allowance</t>
  </si>
  <si>
    <t>Assets, Noncurrent [Abstract]</t>
  </si>
  <si>
    <t>Employee loans long-term allowance</t>
  </si>
  <si>
    <t>Other long-term assets allowance</t>
  </si>
  <si>
    <t>Stockholders' equity</t>
  </si>
  <si>
    <t>Common stock, par value (in dollars per share)</t>
  </si>
  <si>
    <t>Common stock, shares authorized (in shares)</t>
  </si>
  <si>
    <t>Common stock, shares issued (in shares )</t>
  </si>
  <si>
    <t>Common stock, shares outstanding (in shares)</t>
  </si>
  <si>
    <t>CONDENSED CONSOLIDATED STATEMENTS OF INCOME AND COMPREHENSIVE INCOME (Unaudited) - USD ($) shares in Thousands, $ in Thousands</t>
  </si>
  <si>
    <t>3 Months Ended</t>
  </si>
  <si>
    <t>Sep. 30, 2016</t>
  </si>
  <si>
    <t>Income Statement [Abstract]</t>
  </si>
  <si>
    <t>Revenues</t>
  </si>
  <si>
    <t>Operating expenses:</t>
  </si>
  <si>
    <t>Cost of revenues (exclusive of depreciation and amortization)</t>
  </si>
  <si>
    <t>Selling, general and administrative expenses</t>
  </si>
  <si>
    <t>Depreciation and amortization expense</t>
  </si>
  <si>
    <t>Other operating expenses, net</t>
  </si>
  <si>
    <t>Income from operations</t>
  </si>
  <si>
    <t>Interest and other income, net</t>
  </si>
  <si>
    <t>Foreign exchange loss</t>
  </si>
  <si>
    <t>Income before provision for income taxes</t>
  </si>
  <si>
    <t>Provision for income taxes</t>
  </si>
  <si>
    <t>Net income</t>
  </si>
  <si>
    <t>Foreign currency translation adjustments</t>
  </si>
  <si>
    <t>Comprehensive income</t>
  </si>
  <si>
    <t>Net income per share:</t>
  </si>
  <si>
    <t>Basic (in dollars per share)</t>
  </si>
  <si>
    <t>Diluted (in dollars per share)</t>
  </si>
  <si>
    <t>Shares used in calculation of net income per share:</t>
  </si>
  <si>
    <t>Basic (in shares)</t>
  </si>
  <si>
    <t>Diluted (in shares)</t>
  </si>
  <si>
    <t>CONDENSED CONSOLIDATED STATEMENTS OF CASH FLOWS (Unaudited) - USD ($) $ in Thousands</t>
  </si>
  <si>
    <t>Cash flows from operating activities:</t>
  </si>
  <si>
    <t>Adjustments to reconcile net income to net cash provided by operating activities:</t>
  </si>
  <si>
    <t>Depreciation and amortization</t>
  </si>
  <si>
    <t>Bad debt expense</t>
  </si>
  <si>
    <t>Deferred income taxes</t>
  </si>
  <si>
    <t>Stock-based compensation expense</t>
  </si>
  <si>
    <t>Excess tax benefit on stock-based compensation plans</t>
  </si>
  <si>
    <t>Other</t>
  </si>
  <si>
    <t>(Increase) decrease in operating assets:</t>
  </si>
  <si>
    <t>Accounts receivable</t>
  </si>
  <si>
    <t>Prepaid expenses and other assets</t>
  </si>
  <si>
    <t>Increase (decrease) in operating liabilities:</t>
  </si>
  <si>
    <t>Net cash provided by operating activities</t>
  </si>
  <si>
    <t>Cash flows from investing activities:</t>
  </si>
  <si>
    <t>Purchases of property and equipment</t>
  </si>
  <si>
    <t>Employee housing loans issued</t>
  </si>
  <si>
    <t>Proceeds from repayments of employee housing loans</t>
  </si>
  <si>
    <t>(Increase) decrease in restricted cash and time deposits, net</t>
  </si>
  <si>
    <t>Acquisition of businesses, net of cash acquired</t>
  </si>
  <si>
    <t>Other investing activities, net</t>
  </si>
  <si>
    <t>Net cash (used in) provided by investing activities</t>
  </si>
  <si>
    <t>Cash flows from financing activities:</t>
  </si>
  <si>
    <t>Proceeds from stock option exercises</t>
  </si>
  <si>
    <t>Payments of withholding taxes related to net share settlements of restricted stock units</t>
  </si>
  <si>
    <t>Proceeds from debt (Note 4)</t>
  </si>
  <si>
    <t>Repayment of debt (Note 4)</t>
  </si>
  <si>
    <t>Acquisition of business, deferred consideration</t>
  </si>
  <si>
    <t>Other financing activities, net</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MMARY OF SIGNIFICANT ACCOUNTING POLICIES</t>
  </si>
  <si>
    <t>Accounting Policies [Abstract]</t>
  </si>
  <si>
    <t>SUMMARY OF SIGNIFICANT ACCOUNTING POLICIES EPAM Systems, Inc. (the “Company” or “EPAM”) is a leading global provider of digital platform engineering and software development services to clients located around the world, primarily in North America, Europe, Asia and Australia. The Company has expertise in various industries, including software and hi-tech, financial services, media and entertainment, travel and hospitality, retail and distribution and life sciences and healthcare. The Company is incorporated in Delaware and headquartered in Newtown, PA. Basis of Presentation — The accompanying unaudited condensed consolidated financial statements of EPAM have been prepared in accordance with generally accepted accounting principles in the United States (“GAAP”) and Article 10 of Regulation S-X under the Securities Exchange Act of 1934, as amended. The condensed consolidated financial statements include the financial statements of EPAM Systems, Inc. and its subsidiaries with all intercompany balances and transactions eliminated. These unaudited condensed consolidated financial statements and accompanying notes should be read in conjunction with the Company’s audited consolidated financial statements and the notes thereto for the year ended December 31, 2016 included in its Annual Report on Form 10-K. The preparation of these condensed consolidated financial statements in conformity with GAAP requires management to make estimates and assumptions that affect the amounts reported in these condensed consolidated financial statements and accompanying notes. Actual results could differ from those estimates, and such differences may be material to the condensed consolidated financial statements. Operating results for the interim periods are not necessarily indicative of results that may be expected to occur for the entire year. In our opinion, all adjustments considered necessary for a fair presentation of the accompanying unaudited condensed consolidated financial statements have been included, and all adjustments are of a normal and recurring nature. Change in Presentation of Certain Financial Information — During the first quarter of 2017, the Company changed the presentation of geographic area information about its consolidated revenues. Historically, information about geographic location of revenues excluded reimbursable expenses and other revenues, which primarily consist of travel and entertainment costs that are chargeable to clients. Effective January 1, 2017, the Company began reporting reimbursable expenses and other revenues based on location of clients to which these costs are chargeable and allocating them to respective geographic locations. These changes did not result in any adjustments to the Company’s previously issued financial statements and were applied retrospectively beginning on January 1, 2015. Comparative information for the three and nine months ended September 30, 2016 follows: Three Months Ended September 30, 2016 As Reported After Reclassification (in thousands except percentages) United States $ 153,818 51.6 % $ 155,241 52.0 % United Kingdom 43,535 14.6 % 44,179 14.8 % Switzerland 31,550 10.6 % 31,638 10.6 % Canada 14,526 4.9 % 14,589 4.9 % Germany 12,325 4.1 % 12,451 4.2 % Russia 9,833 3.3 % 9,861 3.3 % Sweden 6,256 2.0 % 6,506 2.2 % Hong Kong 4,839 1.6 % 4,991 1.7 % Netherlands 4,302 1.4 % 4,539 1.5 % Belgium 2,676 0.9 % 2,699 0.9 % Ireland 1,315 0.4 % 1,318 0.4 % Italy 1,103 0.4 % 1,125 0.4 % China 2,050 0.7 % 2,071 0.7 % United Arab Emirates 1,778 0.6 % 1,788 0.6 % Other locations 5,228 1.8 % 5,297 1.8 % Reimbursable expenses and other revenues 3,159 1.1 % — — % Total $ 298,293 100.0 % $ 298,293 100.0 % Nine Months Ended September 30, 2016 As Reported After Reclassification (in thousands except percentages) United States $ 435,258 51.4 % $ 439,244 51.9 % United Kingdom 131,541 15.5 % 133,391 15.8 % Switzerland 94,771 11.2 % 95,086 11.2 % Canada 45,400 5.4 % 45,762 5.4 % Germany 30,694 3.6 % 30,926 3.7 % Russia 29,269 3.5 % 29,331 3.5 % Sweden 16,204 1.9 % 16,667 2.0 % Hong Kong 15,684 1.9 % 16,218 1.9 % Netherlands 10,014 1.2 % 10,512 1.2 % Belgium 7,329 0.9 % 7,422 0.9 % Ireland 3,795 0.4 % 3,808 0.4 % Italy 2,732 0.3 % 2,799 0.3 % China 2,757 0.3 % 2,778 0.3 % United Arab Emirates 1,778 0.2 % 1,788 0.2 % Other locations 10,650 1.3 % 10,875 1.3 % Reimbursable expenses and other revenues 8,731 1.0 % — — % Total $ 846,607 100.0 % $ 846,607 100.0 % Revenue Recognition — The Company recognizes revenue when the following criteria are met: (1) persuasive evidence of an arrangement exists; (2) delivery has occurred; (3) the sales price is fixed or determinable; and (4) collectability is reasonably assured. Determining whether and when some of these criteria have been satisfied often involves assumptions and judgments that can have a significant impact on the timing and amount of revenue reported. The Company derives its revenues from a variety of service offerings, which represent specific competencies of its IT professionals. Contracts for these services have different terms and conditions based on the scope, deliverables, and complexity of the engagement, which require management to make judgments and estimates in determining the appropriate revenue recognition. Fees for these contracts may be in the form of time-and-materials or fixed-price arrangements. If there is an uncertainty about the project completion or receipt of payment for the services, revenue is deferred until the uncertainty is sufficiently resolved. At the time revenue is recognized, the Company provides for any contractual deductions and reduces the revenue accordingly. The Company reports gross reimbursable “out-of-pocket” expenses incurred as both revenues and cost of revenues in the condensed consolidated statements of income and comprehensive income. The Company defers amounts billed to its clients for revenues not yet earned. Such amounts are anticipated to be recorded as revenues when services are performed in subsequent periods. Unbilled revenue is recorded when services have been provided but billed subsequent to the period end in accordance with the contract terms. Fair Value of Financial Instruments — The Company makes assumptions about fair values of its financial assets and liabilities in accordance with the Financial Accounting Standards Board (“FASB”) Accounting Standards Codification (“ASC”) Topic 820, “Fair Value Measurement”, and utilizes the following fair value hierarchy in determining inputs used for valuation: Level 1 — Quoted prices for identical assets or liabilities in active markets. 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 Level 3 — Unobservable inputs reflecting our view about the assumptions that market participants would use in pricing the asset or liability. Where the fair values of financial assets and liabilities recorded in the condensed consolidated balance sheets cannot be derived from an active market, they are determined using a variety of valuation techniques. These valuation techniques include a net present value technique, comparison to similar instruments with market observable inputs, option pricing models and other relevant valuation models. To the extent possible, observable market data is used as inputs into these models but when it is not feasible, a degree of judgment is required to establish fair values. Changes in fair value could cause a material impact to, and volatility in the Company’s operating results. See Note 3 for disclosures related to fair value. Business Combinations — The Company accounts for its business combinations using the acquisition accounting method, which requires it to determine the fair value of net assets acquired and the related goodwill and other intangible assets in accordance with the FASB ASC Topic 805, “Business Combinations.” A portion of the purchase price is usually allocated to goodwill and other intangible assets. The acquired assets typically consist of customer relationships, trade names, non-competition agreements, and assembled workforce. The Company identifies and attributes fair values and estimated lives to the intangible assets acquired and allocates the total cost of an acquisition to the underlying net assets based on their respective estimated fair values. Determining the fair value of assets acquired and liabilities assumed requires management’s judgment and involves the use of significant estimates, including projections of future cash inflows and outflows, discount rates, asset lives and market multiples. There are different valuation models for each component, the selection of which requires considerable judgment. These determinations will affect the amount of amortization expense recognized in future periods. The Company bases its fair value estimates on assumptions it believes are reasonable, but recognizes that the assumptions are inherently uncertain. All acquisition-related costs, other than the costs to issue debt or equity securities, are accounted for as expenses in the period in which they are incurred. Changes in fair value of contingent consideration arrangements that are not measurement period adjustments are recognized in earnings. Payments to settle contingent consideration up to the acquisition-date fair value are reflected in cash flows used in financing activities and amounts paid in excess of acquisition-date fair value are reflected in cash flows from operating activities in the Company’s condensed consolidated statements of cash flows. Goodwill and Other Intangible Assets — Goodwill and other intangible assets that have indefinite useful lives are accounted for in accordance with FASB ASC 350, “Intangibles - Goodwill and Other.” The Company conducts its evaluation of goodwill impairment at the reporting unit level on an annual basis during its fourth quarter, and more frequently if events or circumstances indicate that the carrying value of a reporting unit exceeds its fair value. A reporting unit is an operating segment or one level below. The Company does not have intangible assets that have indefinite useful lives. Intangible assets that have finite useful lives are amortized over their estimated useful lives on a straight-line basis. When facts and circumstances indicate potential impairment of amortizable intangible assets, the Company evaluates the recoverability of the asset’s carrying value, using estimates of future cash flows over the remaining asset life. The estimates of future cash flows attributable to intangible assets require significant judgment based on the Company’s historical and anticipated results. Any impairment loss is measured by the excess of carrying value over fair value. Stock-Based Compensation — The Company recognizes the cost of its stock-based incentive awards based on the fair value of the award at the date of grant, net of estimated forfeitures. The cost is expensed evenly over the service period. The service period is the period over which the employee performs the related services, which is normally the same as the vesting period. Over time, the forfeiture assumption is adjusted to the actual forfeiture rate and such change may affect the timing of the total amount of expense recognized over the vesting period. Equity-based awards that do not require future service are expensed immediately. Equity-based awards that do not meet the criteria for equity classification are recorded as liabilities and adjusted to fair value at the end of each reporting period. Off-Balance Sheet Financial Instruments — The Company uses FASB ASC Topic 825, “Financial Instruments” to identify and disclose off-balance sheet financial instruments, which include credit instruments, such as commitments to make employee loans and related guarantees, standby letters of credit and certain guarantees issued under customer contracts. The face amount for these items represents the exposure to loss, before considering available collateral or the borrower’s ability to repay. Loss contingencies arising from off-balance sheet financial instruments are recorded as liabilities when the likelihood of loss is probable and an amount or range of loss can be reasonably estimated. The Company does not believe such matters exist that will have a material effect on the condensed consolidated financial statements.</t>
  </si>
  <si>
    <t>GOODWILL</t>
  </si>
  <si>
    <t>Goodwill and Intangible Assets Disclosure [Abstract]</t>
  </si>
  <si>
    <t>GOODWILL Goodwill by reportable segment was as follows: North America Europe Total Balance as of January 1, 2017 $ 76,812 $ 32,477 $ 109,289 Other acquisitions 199 4,533 4,732 Other acquisitions purchase accounting adjustments (285 ) 2,585 2,300 Effect of net foreign currency exchange rate changes 470 2,661 3,131 Balance as of September 30, 2017 $ 77,196 $ 42,256 $ 119,452 There were no accumulated impairment losses in the North America or Europe reportable segments as of September 30, 2017 or December 31, 2016 .</t>
  </si>
  <si>
    <t>FAIR VALUE MEASUREMENTS</t>
  </si>
  <si>
    <t>Fair Value Disclosures [Abstract]</t>
  </si>
  <si>
    <t>FAIR VALUE MEASUREMENTS The Company carries certain liabilities at fair value on a recurring basis on its consolidated balance sheets. Changes in the fair values of these financial liabilities are recorded in cost of revenues and selling, general and administrative expenses on the Company’s consolidated statements of income and comprehensive income. The following tables show the fair values of the Company’s financial liabilities measured at fair value on a recurring basis as of September 30, 2017 and December 31, 2016 : As of September 30, 2017 Balance Level 1 Level 2 Level 3 Cash-settled restricted stock units $ 2,890 $ 2,890 — — Total liabilities measured at fair value on a recurring basis $ 2,890 $ 2,890 $ — $ — As of December 31, 2016 Balance Level 1 Level 2 Level 3 Performance-based equity awards $ 3,789 $ 3,789 $ — $ — Cash-settled restricted stock units 2,111 2,111 — — Total liabilities measured at fair value on a recurring basis $ 5,900 $ 5,900 $ — $ — Performance-based equity awards carried at fair value on a recurring basis represent contractual liabilities related to certain business combination transactions completed in 2014. All of these awards have vested as of September 30, 2017 and the related liabilities have been settled. The fair value of cash-settled restricted stock units is measured using quoted stock market prices and thus represent Level 1 measurements within the fair value hierarchy. Estimates of fair value of financial instruments not carried at fair value on a recurring basis on the Company’s consolidated balance sheets are generally subjective in nature, and are determined as of a specific point in time based on the characteristics of the financial instruments and relevant market information. The Company uses the following methods to estimate the fair values of its financial instruments: • for financial instruments that have quoted market prices, those quoted prices are used to estimate fair value; • for financial instruments for which no quoted market prices are available, fair value is estimated using information obtained from independent third parties, or by discounting the expected cash flows using an estimated current market interest rate for the financial instrument; • for financial instruments for which no quoted market prices are available and that have no defined maturity, have a remaining maturity of 360 days or less, or reprice frequently to a market rate, the Company assumes that the fair value of these instruments approximates their reported value, after taking into consideration any applicable credit risk. The generally short duration of certain of the Company’s assets and liabilities results in a number of assets and liabilities for which fair value equals or closely approximates the amount recorded on the Company’s consolidated balance sheets. These types of assets and liabilities which are reported on the Company’s condensed consolidated balance sheets include: • cash and cash equivalents; • restricted cash and time deposits; • long-term debt (Note 4 ). The fair value of employee housing loans is estimated using information on the rates of return that market participants in Belarus would require when investing in unsecured U.S. dollar-denominated government bonds with similar maturities (a “risk-free rate”), after taking into consideration any applicable credit and liquidity risk. The following tables present the reported amounts and estimated fair values of the financial assets and liabilities for which disclosure of fair value is required, as they would be categorized within the fair value hierarchy, as of the dates indicated: Fair Value Hierarchy Balance Estimated Fair Value Level 1 Level 2 Level 3 September 30, 2017 Financial Assets: Cash and cash equivalents $ 512,493 $ 512,493 $ 512,493 $ — $ — Restricted cash and time deposits $ 1,081 $ 1,081 $ — $ 1,081 $ — Employee loans $ 4,855 $ 4,855 $ — $ — $ 4,855 Financial Liabilities: Long-term debt $ 25,016 $ 25,016 $ — $ 25,016 $ — Fair Value Hierarchy Balance Estimated Fair Value Level 1 Level 2 Level 3 December 31, 2016 Financial Assets: Cash and cash equivalents $ 362,025 $ 362,025 $ 362,025 $ — $ — Restricted cash and time deposits $ 3,042 $ 3,042 $ — $ 3,042 $ — Employee loans $ 5,978 $ 5,978 $ — $ — $ 5,978 Financial Liabilities: Long-term debt $ 25,019 $ 25,019 $ — $ 25,019 $ —</t>
  </si>
  <si>
    <t>DEBT</t>
  </si>
  <si>
    <t>Debt Disclosure [Abstract]</t>
  </si>
  <si>
    <t>DEBT Revolving Line of Credit — On May 24, 2017, the Company entered into a new unsecured credit facility (the “2017 Credit Facility”) with PNC Bank, National Association; PNC Capital Markets LLC; Wells Fargo Bank, National Association; Santander Bank, N.A.; Fifth Third Bank and Citibank N.A. (collectively the “Lenders”) to replace its former revolving credit facility (the “2014 Credit Facility”). The 2017 Credit Facility provides for a borrowing capacity of $300,000 , with potential to increase the credit facility up to $400,000 if certain conditions are met. The 2017 Credit Facility matures on May 24, 2022 . Borrowings under the 2017 Credit Facility may be denominated in U.S. dollars or up to a maximum of $100,000 equivalent in British pounds sterling, Canadian dollars, euros or Swiss francs (or other currencies as may be approved by the Administrative Agent and the Lenders). Borrowings under the 2017 Credit Facility bear interest at either a base rate or Euro-rate plus a margin based on the Company’s leverage ratio. Base rate is equal to the highest of (a) the Overnight Bank Funding Rate, plus 0.5% , (b) the Prime Rate, and (c) the Daily LIBOR Rate, plus 1.0% . The 2017 Credit Facility includes customary business and financial covenants that may restrict the Company’s ability to make or pay dividends (other than certain intercompany dividends) if a potential or an actual event of default has occurred or would be triggered. As of September 30, 2017 , the Company was in compliance with all covenants contained in the 2017 Credit Facility. As of September 30, 2017 , the outstanding debt of the Company under the 2017 Credit Facility was $25,000 . As of December 31, 2016 , the outstanding debt of the Company under the 2014 Credit Facility was $25,000 . Both borrowings are subject to a LIBOR-based interest rate, which resets regularly at issuance, based on lending terms. As of September 30, 2017 , the Company had $1,289 of irrevocable standby letters of credit. As of December 31, 2016 , the Company had a $942 irrevocable standby letter of credit. As of September 30, 2017 , the borrowing capacity of the Company under the 2017 Credit Facility was $273,711 . As of December 31, 2016 , the borrowing capacity of the Company under the 2014 Credit Facility was $74,058 .</t>
  </si>
  <si>
    <t>INCOME TAXES</t>
  </si>
  <si>
    <t>Income Tax Disclosure [Abstract]</t>
  </si>
  <si>
    <t>INCOME TAXES In determining its interim provision for income taxes, the Company uses an estimated annual effective tax rate, which is based on expected annual profit before tax, statutory tax rates and tax planning opportunities available in the various jurisdictions in which the Company operates. Certain significant or unusual items are separately recognized in the quarter in which they occur and can be a source of variability in the effective tax rates from quarter to quarter. The Company’s worldwide effective tax rate for the three months ended September 30, 2017 and 2016 was 15.7% and 21.3% , respectively and 15.2% and 21.1% during the nine months ended September 30, 2017 and 2016 , respectively. The decrease in the three and nine months ended September 30, 2017 as compared to the same periods last year was primarily due to the recognition of excess tax benefits in the provision for income taxes in 2017 following the adoption of ASU No. 2016-09 on January 1, 2017. Refer to Note 10 , “Recent Accounting Pronouncements,” for further information. Our Belarus subsidiary is eligible for certain income tax holiday benefits granted by the local government for its export activities conducted within the Belarus Hi-Tech Park. The income tax holiday benefits are effective for 15 years starting from 2006. Other subsidiaries of the Company are primarily taxed at the jurisdictions’ statutory rate, which are lower than U.S. federal statutory rates.</t>
  </si>
  <si>
    <t>STOCK-BASED COMPENSATION</t>
  </si>
  <si>
    <t>Disclosure of Compensation Related Costs, Share-based Payments [Abstract]</t>
  </si>
  <si>
    <t>STOCK-BASED COMPENSATION The following costs related to the Company’s stock compensation plans were included in the condensed consolidated statements of income and comprehensive income: Three Months Ended Nine Months Ended 2017 2016 2017 2016 Cost of revenues $ 4,913 $ 4,518 $ 14,452 $ 12,600 Selling, general and administrative expenses - Acquisition related 216 3,890 8,067 9,870 Selling, general and administrative expenses - All other 6,088 5,418 17,401 15,050 Total $ 11,217 $ 13,826 $ 39,920 $ 37,520 Equity Plans 2015 Long-Term Incentive Plan — On June 11, 2015, the Company's stockholders approved the 2015 Long Term Incentive Plan (“2015 Plan”) to be used to issue equity awards to Company personnel. As of September 30, 2017 , 5,727,607 shares remained available for issuance under the 2015 Plan. All of the stock option awards issued pursuant to the 2015 Plan expire 10 years from the date of grant. 2012 Non-Employee Directors Compensation Plan — On January 11, 2012, the Company approved the 2012 Non-Employee Directors Compensation Plan (“2012 Directors Plan”) to be used to issue equity awards to its non-employee directors. The Company authorized 600,000 shares of common stock to be reserved for issuance under the plan. The 2012 Directors Plan will expire after 10 years and is administered by the Company’s Board of Directors. As of September 30, 2017 , 539,772 shares remained available for issuance under the 2012 Directors Plan. 2012 Long-Term Incentive Plan — On January 11, 2012, the Company approved the 2012 Long-Term Incentive Plan (“2012 Plan”) to be used to issue equity awards to company personnel. In June 2015, the 2012 Plan was discontinued; however, outstanding awards remain subject to the terms of the 2012 Plan and any shares that are subject to an award that was previously granted under the 2012 Plan and that expire or terminate for any reason prior to exercise will become available for issuance under the 2015 Plan. All of the stock option awards issued pursuant to the 2012 Plan expire 10 years from the date of grant. 2006 Stock Option Plan — Effective May 31, 2006, the Board of Directors of the Company adopted the 2006 Stock Option Plan (the “2006 Plan”) to grant stock options to directors, employees, and certain independent contractors. In January 2012, the 2006 Plan was discontinued; however, outstanding awards remain subject to the terms of the 2006 Plan and any shares that are subject to an option award that was previously granted under the 2006 Plan and that expire or terminate for any reason prior to exercise will become available for issuance under the 2015 Plan. All of the awards issued pursuant to the 2006 Plan expire 10 years from the date of grant. Stock Options Stock option activity under the Company’s plans is set forth below: Number of Options Weighted Average Exercise Price Aggregate Intrinsic Value Weighted Average Remaining Contractual Term (in years) Options outstanding at January 1, 2017 6,637,239 $ 37.20 Options granted 261,373 $ 73.40 Options exercised (1,537,182 ) $ 29.80 Options forfeited/cancelled (142,491 ) $ 54.50 Options outstanding at September 30, 2017 5,218,939 $ 40.72 $ 246,386 6.5 Options vested and exercisable at September 30, 2017 3,303,812 $ 31.32 $ 187,029 5.8 Options expected to vest at September 30, 2017 1,838,657 $ 56.64 $ 57,532 7.6 As of September 30, 2017 , $31,090 of total remaining unrecognized stock-based compensation cost related to unvested stock options, net of forfeitures, is expected to be recognized over the weighted-average remaining requisite service period of 1.5 years . As of September 30, 2017 , a total of 44,423 shares underlying options exercised through September 30, 2017 , were in transfer with the Company’s transfer agent. There were no material changes with respect to the assumptions used in the Black-Scholes option valuation model during the nine months ended September 30, 2017 , as compared with the assumptions disclosed in Note 14 to the audited consolidated financial statements included in the Company’s Annual Report on Form 10-K for the fiscal year ended December 31, 2016 . Restricted Stock and Restricted Stock Units Under the Company’s 2012 Directors Plan, the Company granted awards of restricted stock until April 2017, and thereafter, grants restricted stock units (“RSUs”), to non-employee directors. Under the Company’s 2015 Plan (and prior to its approval, the 2012 Plan), the Company grants awards of RSUs to Company personnel. In addition, the Company has issued in the past, and may issue in the future its equity securities to compensate employees of acquired businesses for future services. Equity-based awards granted in connection with acquisitions of businesses are generally issued in the form of service-based awards with vesting dependent only on continuing employment and performance-based awards with vesting occurring only if certain specified performance conditions are met. The awards issued in connection with acquisitions of businesses are subject to the terms and conditions contained in the applicable award agreement and acquisition documents with a typical vesting period of three years , with 33.3% of the awards granted vesting in equal installments on the first, second and third anniversaries of the grant. Service-Based Awards The table below summarizes activity related to the Company’s equity-classified and liability-classified service-based awards for the nine months ended September 30, 2017 . Equity-Classified Restricted Stock Equity-Classified Equity-Settled Restricted Stock Units Liability-Classified Cash-Settled Restricted Stock Units Number of Shares Weighted Average Grant Date Fair Value Per Share Number of Shares Weighted Average Grant Date Fair Value Per Share Number of Shares Weighted Average Grant Date Fair Value Per Share Unvested service-based awards outstanding at January 1, 2017 154,125 $ 40.89 485,188 $ 67.69 204,501 $ 70.53 Awards granted — $ — 422,684 $ 73.79 168,544 $ 73.92 Awards modified — $ — (2,570 ) $ 48.49 2,570 $ 73.27 Awards vested (137,320 ) $ 42.92 (135,023 ) $ 66.01 (52,004 ) $ 70.56 Awards forfeited/cancelled — $ — (53,505 ) $ 70.38 (7,659 ) $ 71.65 Unvested service-based awards outstanding at September 30, 2017 16,805 $ 48.47 716,774 $ 71.47 315,952 $ 72.33 As of September 30, 2017 , $158 of total remaining unrecognized stock-based compensation cost related to service-based restricted stock is expected to be recognized over the weighted-average remaining requisite service period of 1.4 years . As of September 30, 2017 , $36,377 of total remaining unrecognized stock-based compensation cost related to service-based equity-classified RSUs is expected to be recognized over the weighted-average remaining requisite service period of 2.0 years . As of September 30, 2017 , $17,746 of total remaining unrecognized stock-based compensation cost related to service-based liability-classified RSUs is expected to be recognized over the weighted-average remaining requisite service period of 2.0 years . Performance -Based Awards The table below summarizes activity related to the Company’s equity-classified and liability-classified performance-based awards for the nine months ended September 30, 2017 . Equity-Classified Restricted Stock Liability-Classified Restricted Stock Equity-Classified Equity-Settled Restricted Stock Units Number of Shares Weighted Average Grant Date Fair Value Per Share Number of Shares Weighted Average Grant Date Fair Value Per Share Number of Shares Weighted Average Grant Date Fair Value Per Share Unvested performance-based awards outstanding at January 1, 2017 5,573 $ 33.47 105,602 $ 38.86 4,667 $ 70.22 Awards granted — $ — — $ — — $ — Awards vested (3,956 ) $ 27.64 (105,602 ) $ 38.86 — $ — Awards forfeited/cancelled — $ — — $ — (2,333 ) $ 70.22 Unvested performance-based awards outstanding at September 30, 2017 1,617 $ 47.74 — $ — 2,334 $ 70.22 As of September 30, 2017 , $7 of total remaining unrecognized stock-based compensation cost related to performance-based equity-classified restricted stock is expected to be recognized over the weighted-average remaining requisite service period of 0.1 years . As of September 30, 2017 , the Company determined that there is a remote probability of achieving the performance conditions underlying the unvested and outstanding performance-based equity-classified RSUs and therefore is not recognizing any compensation costs for these RSUs. The Company will continue to reassess the probability of achieving the performance criteria throughout the remaining performance period and will recognize compensation expense if the performance conditions become probable of being achieved. Modifications During the three months ended March 31, 2017, the Company modified certain awards held by a then named executive officer of the Company in connection with the execution of a separation agreement on February 28, 2017. Fair value of the modified awards immediately before and after modification was $0 and $563 , respectively. As a result of this modification, the Company recorded incremental share-based compensation expense of $78 and $563 for the three and nine months ended September 30, 2017, respectively.</t>
  </si>
  <si>
    <t>EARNINGS PER SHARE</t>
  </si>
  <si>
    <t>Earnings Per Share [Abstract]</t>
  </si>
  <si>
    <t>EARNING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unvested restricted stock and unvested equity-settled RSUs. The dilutive effect of potentially dilutive securities is reflected in diluted earnings per share by application of the treasury stock method. The following table sets forth the computation of basic and diluted earnings per share of common stock as follows: Three Months Ended Nine Months Ended 2017 2016 2017 2016 Numerator for basic and diluted earnings per share: Net income $ 42,634 $ 26,174 $ 103,634 $ 74,503 Numerator for basic and diluted earnings per share $ 42,634 $ 26,174 $ 103,634 $ 74,503 Denominator: Weighted average common shares for basic earnings per share 52,545 51,131 51,807 50,172 Net effect of dilutive stock options, restricted stock units and restricted stock awards 2,684 2,733 2,855 2,987 Weighted average common shares for diluted earnings per share 55,229 53,864 54,662 53,159 Net income per share: Basic $ 0.81 $ 0.51 $ 2.00 $ 1.48 Diluted $ 0.77 $ 0.49 $ 1.90 $ 1.40 The number of shares underlying equity–based awards that was excluded from the calculation of diluted earnings per share as their effect would be anti–dilutive was 606 and 1,177 during the three and nine months ended September 30, 2017 , respectively. The number of shares underlying equity–based awards that was excluded from the calculation of diluted earnings per share as their effect would be anti–dilutive was 2,357 and 2,324 during the three and nine months ended September 30, 2016 , respectively.</t>
  </si>
  <si>
    <t>COMMITMENTS AND CONTINGENCIES</t>
  </si>
  <si>
    <t>Commitments and Contingencies Disclosure [Abstract]</t>
  </si>
  <si>
    <t>COMMITMENTS AND CONTINGENCIES Indemnification Obligations — In the normal course of business, the Company is a party to a variety of agreements under which it may be obligated to indemnify the other party for certain matters. These obligations typically arise in contracts where the Company customarily agrees to hold the other party harmless against losses arising from a breach of representations or covenants for certain matters such as title to assets and intellectual property rights associated with certain arrangements. The duration of these indemnifications varies, and in certain cases, is indefinite. The Company is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Management is not aware of any such matters that would have a material effect on the condensed consolidated financial statements of the Company. Litigation — From time to time, the Company is involved in litigation, claims or other contingencies arising in the ordinary course of busines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In the opinion of management, the outcome of any existing claims and legal or regulatory proceedings, if decided adversely, is not expected to have a material adverse effect on the Company’s business, financial condition, results of operations and cash flows.</t>
  </si>
  <si>
    <t>SEGMENTS INFORMATION</t>
  </si>
  <si>
    <t>Segment Reporting [Abstract]</t>
  </si>
  <si>
    <t>SEGMENT INFORMATION</t>
  </si>
  <si>
    <t>SEGMENT INFORMATION The Company determines its business segments and reports segment information in accordance with how the Company’s chief operating decision maker (“CODM”) organizes the segments to evaluate performance, allocate resources and make business decisions. Segment results are based on the segment’s revenues and operating profit, where segment operating profit is defined as income from operations before unallocated costs. Generally, operating expenses for each reportable segment have similar characteristics and are subject to similar factors, pressures and challenges. Expenses included in segment operating profit consist principally of direct selling and delivery costs as well as an allocation of certain shared services expenses. Certain expenses are not allocated to specific segments as these expenses are not directly attributable to or controllable at the segment level. Further, stock based compensation expense is not allocated to individual segments in internal management reports used by the CODM. These unallocated amounts are combined with total segment operating profit to arrive at consolidated income from operations as reported below in the reconciliation of segment operating profit to consolidated income before provision for income taxes. The Company manages its business primarily based on the managerial responsibility for its client base. As managerial responsibility for a particular client relationship generally correlates with the client’s geographic location, there is a high degree of similarity between client locations and the geographic boundaries of the Company’s reportable segments. In some cases, managerial responsibility for a particular client is assigned to a management team in another region and is usually based on the strength of the relationship between client executives and particular members of EPAM’s senior management team. In such cases, the client’s activity would be reported through the management team’s reportable segment. The Company’s reportable segments are North America, Europe, Russia and Other. The revenues in the Other segment represented less than 1% of total segment revenues in 2015 due to the ending of certain customer relationships and contractual changes with other clients. As no substantial clients remained in the segment, during the first quarter of 2016, the Company shifted managerial responsibility for the remaining clients to the Russia segment. This change did not represent a change in the Company’s segments but rather a movement in responsibility for several clients that represented less than 1% of total segment revenue. Revenues from external customers and operating profit, before unallocated expenses, for the North America, Europe, and Russia reportable segments for the three and nine months ended September 30, 2017 and 2016 , were as follows: Three Months Ended Nine Months Ended 2017 2016 2017 2016 Segment revenues: North America $ 206,389 $ 161,655 $ 578,717 $ 466,255 Europe 157,446 126,265 431,472 349,834 Russia 14,455 10,434 41,825 31,056 Total segment revenues $ 378,290 $ 298,354 $ 1,052,014 $ 847,145 Segment operating profit: North America $ 45,529 $ 34,699 $ 126,243 $ 103,693 Europe 25,984 19,548 66,453 49,793 Russia 1,685 1,208 7,129 5,244 Total segment operating profit $ 73,198 $ 55,455 $ 199,825 $ 158,730 Intersegment transactions were excluded from the above on the basis that they are neither included in the measure of a segment’s profit and loss results, nor considered by the CODM during the review of segment results. There were no customers that accounted for more than 10% of total revenues during the three and nine months ended September 30, 2017 . During the three and nine months ended September 30, 2016 , revenues from one customer, UBS AG , were $35,142 and $107,381 , respectively, and accounted for more than 10% of total revenues. Revenues from this customer were included in the Company’s Europe segment in the periods indicated. Accounts receivable and unbilled revenues are generally dispersed across our clients in proportion to their revenues. As of September 30, 2017 , accounts receivable from one customer, UBS AG , individually exceeded 10% and accounted for 10.5% of our total accounts receivable. As of September 30, 2017 , unbilled revenues from one customer, Expedia , individually exceeded 10% and accounted for 10.9% of our total unbilled revenues. Reconciliation of segment revenues to consolidated revenues and segment operating profit to consolidated income before provision for income taxes is presented below: Three Months Ended Nine Months Ended 2017 2016 2017 2016 Total segment revenues $ 378,290 $ 298,354 $ 1,052,014 $ 847,145 Other revenues (767 ) (61 ) (863 ) (538 ) Revenues $ 377,523 $ 298,293 $ 1,051,151 $ 846,607 Total segment operating profit: $ 73,198 $ 55,455 $ 199,825 $ 158,730 Unallocated amounts: Other revenues (767 ) (61 ) (863 ) (538 ) Stock-based compensation expense (11,217 ) (13,826 ) (39,920 ) (37,520 ) Taxes other than income taxes (1,966 ) (1,588 ) (7,212 ) (4,105 ) Professional fees (1,050 ) (1,470 ) (5,870 ) (5,656 ) Depreciation and amortization (1,883 ) (2,027 ) (5,763 ) (6,294 ) Bank charges (574 ) (370 ) (1,417 ) (1,097 ) One-time charges and other acquisition-related expenses (289 ) (7 ) (1,187 ) (314 ) Other corporate expenses (6,204 ) (2,204 ) (16,697 ) (6,893 ) Income from operations 49,248 33,902 120,896 96,313 Interest and other income, net 1,416 1,067 2,802 3,416 Foreign exchange loss (77 ) (1,728 ) (1,470 ) (5,313 ) Income before provision for income taxes $ 50,587 $ 33,241 $ 122,228 $ 94,416 Geographic Area Information Long-lived assets include property and equipment, net of accumulated depreciation and amortization. Geographical information about the Company’s long-lived assets based on physical location of the assets is presented below: As of As of Belarus $ 46,671 $ 46,011 Russia 8,215 7,203 Ukraine 5,724 5,610 Hungary 3,972 3,485 United States 3,479 2,618 Poland 2,657 2,213 China 1,750 1,887 India 1,176 1,650 Bulgaria 931 722 Other 3,360 2,217 Total $ 77,935 $ 73,616 The table below presents information about the Company’s revenues by client location, including reimbursable expenses and other revenues of $4,134 and $3,159 for the three months ended September 30, 2017 and 2016 , respectively, and $12,226 and $8,731 for the nine months ended September 30, 2017 and 2016 , respectively. See Note 1 for discussion on reclassifications to conform to the current presentation. Three Months Ended Nine Months Ended 2017 2016 2017 2016 United States $ 202,364 $ 155,241 $ 571,513 $ 439,244 United Kingdom 48,471 44,179 141,177 133,391 Switzerland 33,185 31,638 90,400 95,086 Germany 16,053 12,451 42,291 30,926 Canada 15,711 14,589 41,854 45,762 Russia 14,079 9,861 40,614 29,331 Netherlands 14,118 4,539 35,345 10,512 Sweden 8,491 6,506 24,134 16,667 Hong Kong 5,185 4,991 14,453 16,218 United Arab Emirates 3,282 1,788 8,531 1,788 Ireland 2,620 1,318 5,609 3,808 China 1,939 2,071 5,432 2,778 Belgium 2,785 2,699 5,427 7,422 Italy 1,654 1,125 4,451 2,799 Other locations 7,586 5,297 19,920 10,875 Total $ 377,523 $ 298,293 $ 1,051,151 $ 846,607</t>
  </si>
  <si>
    <t>RECENT ACCOUNTING PRONOUNCEMENTS</t>
  </si>
  <si>
    <t>New Accounting Pronouncements and Changes in Accounting Principles [Abstract]</t>
  </si>
  <si>
    <t>RECENT ACCOUNTING PRONOUNCEMENTS Adoption of New Accounting Standards Unless otherwise discussed below, the adoption of new accounting standards did not have an impact on the Company’s consolidated financial position, results of operations, and cash flows. Stock-Based Compensation — Effective January 1, 2017, the Company adopted Accounting Standard Update (“ASU”) No. 2016-09, Compensation — Stock Compensation (Topic 718): Improvements to Employee Share-Based Payment Accounting . The provisions of the new guidance affecting the Company require excess tax benefits and tax deficiencies to be recorded in the income statement when the awards vest or are settled; remove the requirement to include hypothetical excess tax benefits in the application of the treasury stock method when computing earnings per share; and provide for a new policy election to either: (1) continue applying forfeiture rate estimates in the determination of compensation cost, or (2) account for forfeitures as a reduction of share-based compensation cost as they occur. The new guidance also requires cash flows related to excess tax benefits to be classified as an operating activity in the statement of cash flows and now requires shares withheld for tax withholding purposes to be classified as a financing activity. As a result of this adoption: • the Company prospectively recognized discrete tax benefits of $2,620 and $8,452 in the provision for income taxes within the condensed consolidated statements of income and comprehensive income for the three and nine months ended September 30, 2017, respectively, related to excess tax benefits upon vesting and exercise of stock–based awards in those periods; • the Company recognized a $1,740 increase in retained earnings as of January 1, 2017 for previously unrecognized tax benefits using the modified retrospective method of transition, as required by the standard; • the Company elected to adopt the cash flow presentation of the excess tax benefits prospectively where these benefits are classified along with other income tax cash flows as operating cash flows. Accordingly, prior period information has not been restated; • the Company elected to continue to estimate the number of stock-based awards expected to forfeit, rather than electing to account for forfeitures as they occur to determine the amount of compensation cost to be recognized in each period; and • the Company excluded the excess tax benefits from the assumed proceeds available to repurchase shares in the computation of diluted earnings per share for the three and nine months ended September 30, 2017. Simplifying the Measurement for Goodwill — Effective January 1, 2017, the Company early adopted the new accounting guidance simplifying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new guidance is adopted on a prospective basis. The adoption of this amended guidance did not have an impact on the Company’s financial results. Pending Accounting Standards From time to time, new accounting pronouncements are issued by the FASB or other standards-setting bodies that the Company will adopt according to the various timetables the FASB specifies. Unless otherwise discussed below, the Company believes the impact of recently issued standards that are not yet effective will not have a material impact on its consolidated financial position, results of operations and cash flows upon adoption. Revenue Recognition — In May 2014, the FASB issued ASU 2014-09, Revenue from Contracts with Customers (Topic 606) . The core principle of Topic 606 is that an entity should recognize revenue to depict the transfer of promised goods or services in an amount that reflects the consideration to which the entity expects to be entitled in exchange for those goods or services. Topic 606 as amended, will replace most existing revenue recognition guidance in GAAP and requires expanded disclosure about the nature, amount, timing and uncertainty of revenue and cash flows arising from customer contracts, including significant judgments and changes in judgments. The standard allows for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as well as incremental disclosure comparing results presented under Topic 606 to results that would have been presented utilizing current accounting. The Company plans to adopt Topic 606 as issued and amended on January 1, 2018 using the modified retrospective method. The Company completed its initial assessment of the impact of Topic 606 and has developed a transition plan, which includes making necessary changes to policies, processes, internal controls and system enhancements to generate the information necessary to comply with the new standard. Based on the assessment procedures completed, the Company does not expect a significant change in the timing or pattern of revenue recognition upon adoption. Due to the complexity of certain of the Company’s contracts, actual revenue recognition treatment required under the new standard depends on contract-specific terms and may vary in some instances. For most of the Company’s time-and-materials contracts, EPAM expects to continue to recognize revenues as services are performed consistent with the Company’s current policy. For fixed-price contracts, the Company generally expects to continue to recognize revenues over time based on the measured progress of satisfaction of the performance obligations which is consistent with the Company’s current proportional performance method. The most impactful changes expected upon adoption include a delay in revenue recognition related to (1) cash collections on contracts when collectability is uncertain and (2) discounted services determined to represent material rights granted to certain customers. Upon adoption, EPAM expects to provide incremental disclosure in its consolidated financial statements related to revenue recognition including disaggregated information related to the Company’s key verticals, contract balances, remaining performance obligations, and significant judgments and estimates. The expected impact may change as the Company finalizes its overall assessment. Leases — Effective January 1, 2019, the Company will be required to adopt the new guidance of ASC Topic 842, Leases (with early adoption permitted effective January 1, 2018.) This amendment supersedes previous accounting guidance (Topic 840) and requires all leases, with the exception of leases with a term of twelve months or less, to be recorded on the balance sheet as lease assets and lease liabilities. The standard requires lessees and lessors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transition guidance in Topic 842 also provides specific guidance for the amounts previously recognized in accordance with the business combinations guidance for leases. The Company has not yet completed its assessment of the impact of the new guidance on its consolidated financial statements, when it will adopt the standard, or concluded on whether it will elect to apply practical expedients. Measurement of Credit Losses on Financial Instruments — Effective January 1, 2020, the Company will be required to adopt the amended guidance of ASC Topic 326, Financial Instruments - Credit Losses (Topic 326): Measurement of Credit Losses on Financial Instruments , (with early adoption permitted effective January 1, 2019.)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Entities are required to adopt the standard using a modified-retrospective approach through a cumulative effect adjustment to retained earnings as of the beginning of the period of adoption. The Company has not yet completed its assessment of the impact of the new guidance on its consolidated financial statements or concluded on when it will adopt the standard. Derivatives and Hedging — Effective January 1, 2019, with early adoption permitted in any interim or annual period, the Company will be required to adopt ASU 2017-12, Derivatives and Hedging (Topic 815): Targeted Improvements to Accounting for Hedging Activities . The new guidance is intended to simplify and amend hedge accounting and reporting to better align and disclose the economic results of an entity’s risk management activities in its financial statements. The ASU makes more financial and non-financial hedging strategies eligible for hedge accounting. It also changes how companies assess effectiveness and amends the presentation and disclosure requirements by eliminating the requirement to separately measure and report hedge ineffectiveness and generally requires companies, for qualifying hedges, to present the entire change in the fair value of a hedging instrument in the same income statement line as the hedged item. The guidance also eases documentation and assessment requirements and modifies the accounting for components excluded from the assessment of hedge effectiveness. Currently, the Company does not apply hedge accounting.</t>
  </si>
  <si>
    <t>SUMMARY OF SIGNIFICANT ACCOUNTING POLICIES (Policies)</t>
  </si>
  <si>
    <t>Nature of Operations</t>
  </si>
  <si>
    <t xml:space="preserve">EPAM Systems, Inc. (the “Company” or “EPAM”) is a leading global provider of digital platform engineering and software development services to clients located around the world, primarily in North America, Europe, Asia and Australia. The Company has expertise in various industries, including software and hi-tech, financial services, media and entertainment, travel and hospitality, retail and distribution and life sciences and healthcare. The Company is incorporated in Delaware and headquartered in Newtown, PA. </t>
  </si>
  <si>
    <t>Basis of Presentation</t>
  </si>
  <si>
    <t>Basis of Presentation — The accompanying unaudited condensed consolidated financial statements of EPAM have been prepared in accordance with generally accepted accounting principles in the United States (“GAAP”) and Article 10 of Regulation S-X under the Securities Exchange Act of 1934, as amended. The condensed consolidated financial statements include the financial statements of EPAM Systems, Inc. and its subsidiaries with all intercompany balances and transactions eliminated. These unaudited condensed consolidated financial statements and accompanying notes should be read in conjunction with the Company’s audited consolidated financial statements and the notes thereto for the year ended December 31, 2016 included in its Annual Report on Form 10-K.</t>
  </si>
  <si>
    <t>Use of Estimates</t>
  </si>
  <si>
    <t>The preparation of these condensed consolidated financial statements in conformity with GAAP requires management to make estimates and assumptions that affect the amounts reported in these condensed consolidated financial statements and accompanying notes. Actual results could differ from those estimates, and such differences may be material to the condensed consolidated financial statements. Operating results for the interim periods are not necessarily indicative of results that may be expected to occur for the entire year. In our opinion, all adjustments considered necessary for a fair presentation of the accompanying unaudited condensed consolidated financial statements have been included, and all adjustments are of a normal and recurring nature.</t>
  </si>
  <si>
    <t>Change in Presentation of Certain Financial Information</t>
  </si>
  <si>
    <t>Change in Presentation of Certain Financial Information — During the first quarter of 2017, the Company changed the presentation of geographic area information about its consolidated revenues. Historically, information about geographic location of revenues excluded reimbursable expenses and other revenues, which primarily consist of travel and entertainment costs that are chargeable to clients. Effective January 1, 2017, the Company began reporting reimbursable expenses and other revenues based on location of clients to which these costs are chargeable and allocating them to respective geographic locations. These changes did not result in any adjustments to the Company’s previously issued financial statements and were applied retrospectively beginning on January 1, 2015. Comparative information for the three and nine months ended September 30, 2016 follows: Three Months Ended September 30, 2016 As Reported After Reclassification (in thousands except percentages) United States $ 153,818 51.6 % $ 155,241 52.0 % United Kingdom 43,535 14.6 % 44,179 14.8 % Switzerland 31,550 10.6 % 31,638 10.6 % Canada 14,526 4.9 % 14,589 4.9 % Germany 12,325 4.1 % 12,451 4.2 % Russia 9,833 3.3 % 9,861 3.3 % Sweden 6,256 2.0 % 6,506 2.2 % Hong Kong 4,839 1.6 % 4,991 1.7 % Netherlands 4,302 1.4 % 4,539 1.5 % Belgium 2,676 0.9 % 2,699 0.9 % Ireland 1,315 0.4 % 1,318 0.4 % Italy 1,103 0.4 % 1,125 0.4 % China 2,050 0.7 % 2,071 0.7 % United Arab Emirates 1,778 0.6 % 1,788 0.6 % Other locations 5,228 1.8 % 5,297 1.8 % Reimbursable expenses and other revenues 3,159 1.1 % — — % Total $ 298,293 100.0 % $ 298,293 100.0 % Nine Months Ended September 30, 2016 As Reported After Reclassification (in thousands except percentages) United States $ 435,258 51.4 % $ 439,244 51.9 % United Kingdom 131,541 15.5 % 133,391 15.8 % Switzerland 94,771 11.2 % 95,086 11.2 % Canada 45,400 5.4 % 45,762 5.4 % Germany 30,694 3.6 % 30,926 3.7 % Russia 29,269 3.5 % 29,331 3.5 % Sweden 16,204 1.9 % 16,667 2.0 % Hong Kong 15,684 1.9 % 16,218 1.9 % Netherlands 10,014 1.2 % 10,512 1.2 % Belgium 7,329 0.9 % 7,422 0.9 % Ireland 3,795 0.4 % 3,808 0.4 % Italy 2,732 0.3 % 2,799 0.3 % China 2,757 0.3 % 2,778 0.3 % United Arab Emirates 1,778 0.2 % 1,788 0.2 % Other locations 10,650 1.3 % 10,875 1.3 % Reimbursable expenses and other revenues 8,731 1.0 % — — % Total $ 846,607 100.0 % $ 846,607 100.0 %</t>
  </si>
  <si>
    <t>Revenue Recognition</t>
  </si>
  <si>
    <t>Revenue Recognition — The Company recognizes revenue when the following criteria are met: (1) persuasive evidence of an arrangement exists; (2) delivery has occurred; (3) the sales price is fixed or determinable; and (4) collectability is reasonably assured. Determining whether and when some of these criteria have been satisfied often involves assumptions and judgments that can have a significant impact on the timing and amount of revenue reported. The Company derives its revenues from a variety of service offerings, which represent specific competencies of its IT professionals. Contracts for these services have different terms and conditions based on the scope, deliverables, and complexity of the engagement, which require management to make judgments and estimates in determining the appropriate revenue recognition. Fees for these contracts may be in the form of time-and-materials or fixed-price arrangements. If there is an uncertainty about the project completion or receipt of payment for the services, revenue is deferred until the uncertainty is sufficiently resolved. At the time revenue is recognized, the Company provides for any contractual deductions and reduces the revenue accordingly. The Company reports gross reimbursable “out-of-pocket” expenses incurred as both revenues and cost of revenues in the condensed consolidated statements of income and comprehensive income. The Company defers amounts billed to its clients for revenues not yet earned. Such amounts are anticipated to be recorded as revenues when services are performed in subsequent periods. Unbilled revenue is recorded when services have been provided but billed subsequent to the period end in accordance with the contract terms.</t>
  </si>
  <si>
    <t>Fair Value of Financial Instruments</t>
  </si>
  <si>
    <t>Fair Value of Financial Instruments — The Company makes assumptions about fair values of its financial assets and liabilities in accordance with the Financial Accounting Standards Board (“FASB”) Accounting Standards Codification (“ASC”) Topic 820, “Fair Value Measurement”, and utilizes the following fair value hierarchy in determining inputs used for valuation: Level 1 — Quoted prices for identical assets or liabilities in active markets. 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 Level 3 — Unobservable inputs reflecting our view about the assumptions that market participants would use in pricing the asset or liability. Where the fair values of financial assets and liabilities recorded in the condensed consolidated balance sheets cannot be derived from an active market, they are determined using a variety of valuation techniques. These valuation techniques include a net present value technique, comparison to similar instruments with market observable inputs, option pricing models and other relevant valuation models. To the extent possible, observable market data is used as inputs into these models but when it is not feasible, a degree of judgment is required to establish fair values. Changes in fair value could cause a material impact to, and volatility in the Company’s operating results. See Note 3 for disclosures related to fair value.</t>
  </si>
  <si>
    <t>Business Combinations</t>
  </si>
  <si>
    <t>Business Combinations — The Company accounts for its business combinations using the acquisition accounting method, which requires it to determine the fair value of net assets acquired and the related goodwill and other intangible assets in accordance with the FASB ASC Topic 805, “Business Combinations.” A portion of the purchase price is usually allocated to goodwill and other intangible assets. The acquired assets typically consist of customer relationships, trade names, non-competition agreements, and assembled workforce. The Company identifies and attributes fair values and estimated lives to the intangible assets acquired and allocates the total cost of an acquisition to the underlying net assets based on their respective estimated fair values. Determining the fair value of assets acquired and liabilities assumed requires management’s judgment and involves the use of significant estimates, including projections of future cash inflows and outflows, discount rates, asset lives and market multiples. There are different valuation models for each component, the selection of which requires considerable judgment. These determinations will affect the amount of amortization expense recognized in future periods. The Company bases its fair value estimates on assumptions it believes are reasonable, but recognizes that the assumptions are inherently uncertain. All acquisition-related costs, other than the costs to issue debt or equity securities, are accounted for as expenses in the period in which they are incurred. Changes in fair value of contingent consideration arrangements that are not measurement period adjustments are recognized in earnings. Payments to settle contingent consideration up to the acquisition-date fair value are reflected in cash flows used in financing activities and amounts paid in excess of acquisition-date fair value are reflected in cash flows from operating activities in the Company’s condensed consolidated statements of cash flows.</t>
  </si>
  <si>
    <t>Goodwill and Other Intangible Assets</t>
  </si>
  <si>
    <t>Goodwill and Other Intangible Assets — Goodwill and other intangible assets that have indefinite useful lives are accounted for in accordance with FASB ASC 350, “Intangibles - Goodwill and Other.” The Company conducts its evaluation of goodwill impairment at the reporting unit level on an annual basis during its fourth quarter, and more frequently if events or circumstances indicate that the carrying value of a reporting unit exceeds its fair value. A reporting unit is an operating segment or one level below. The Company does not have intangible assets that have indefinite useful lives. Intangible assets that have finite useful lives are amortized over their estimated useful lives on a straight-line basis. When facts and circumstances indicate potential impairment of amortizable intangible assets, the Company evaluates the recoverability of the asset’s carrying value, using estimates of future cash flows over the remaining asset life. The estimates of future cash flows attributable to intangible assets require significant judgment based on the Company’s historical and anticipated results. Any impairment loss is measured by the excess of carrying value over fair value.</t>
  </si>
  <si>
    <t>Stock-based Compensation</t>
  </si>
  <si>
    <t>Stock-Based Compensation — The Company recognizes the cost of its stock-based incentive awards based on the fair value of the award at the date of grant, net of estimated forfeitures. The cost is expensed evenly over the service period. The service period is the period over which the employee performs the related services, which is normally the same as the vesting period. Over time, the forfeiture assumption is adjusted to the actual forfeiture rate and such change may affect the timing of the total amount of expense recognized over the vesting period. Equity-based awards that do not require future service are expensed immediately. Equity-based awards that do not meet the criteria for equity classification are recorded as liabilities and adjusted to fair value at the end of each reporting period.</t>
  </si>
  <si>
    <t>Off-Balance Sheet Financial Instruments</t>
  </si>
  <si>
    <t>Off-Balance Sheet Financial Instruments — The Company uses FASB ASC Topic 825, “Financial Instruments” to identify and disclose off-balance sheet financial instruments, which include credit instruments, such as commitments to make employee loans and related guarantees, standby letters of credit and certain guarantees issued under customer contracts. The face amount for these items represents the exposure to loss, before considering available collateral or the borrower’s ability to repay. Loss contingencies arising from off-balance sheet financial instruments are recorded as liabilities when the likelihood of loss is probable and an amount or range of loss can be reasonably estimated. The Company does not believe such matters exist that will have a material effect on the condensed consolidated financial statements.</t>
  </si>
  <si>
    <t>RECENT ACCOUNTING PRONOUNCEMENTS RECENT ACCOINTING PRONOUNCEMENTS (Policies)</t>
  </si>
  <si>
    <t>Recent Accounting Pronouncements</t>
  </si>
  <si>
    <t>SUMMARY OF SIGNIFICANT ACCOUNTING POLICIES SUMMARY OF SIGNIFICANT ACCOUNTING POLICIES (Tables)</t>
  </si>
  <si>
    <t>Schedule of Reclassifications</t>
  </si>
  <si>
    <t>Comparative information for the three and nine months ended September 30, 2016 follows: Three Months Ended September 30, 2016 As Reported After Reclassification (in thousands except percentages) United States $ 153,818 51.6 % $ 155,241 52.0 % United Kingdom 43,535 14.6 % 44,179 14.8 % Switzerland 31,550 10.6 % 31,638 10.6 % Canada 14,526 4.9 % 14,589 4.9 % Germany 12,325 4.1 % 12,451 4.2 % Russia 9,833 3.3 % 9,861 3.3 % Sweden 6,256 2.0 % 6,506 2.2 % Hong Kong 4,839 1.6 % 4,991 1.7 % Netherlands 4,302 1.4 % 4,539 1.5 % Belgium 2,676 0.9 % 2,699 0.9 % Ireland 1,315 0.4 % 1,318 0.4 % Italy 1,103 0.4 % 1,125 0.4 % China 2,050 0.7 % 2,071 0.7 % United Arab Emirates 1,778 0.6 % 1,788 0.6 % Other locations 5,228 1.8 % 5,297 1.8 % Reimbursable expenses and other revenues 3,159 1.1 % — — % Total $ 298,293 100.0 % $ 298,293 100.0 % Nine Months Ended September 30, 2016 As Reported After Reclassification (in thousands except percentages) United States $ 435,258 51.4 % $ 439,244 51.9 % United Kingdom 131,541 15.5 % 133,391 15.8 % Switzerland 94,771 11.2 % 95,086 11.2 % Canada 45,400 5.4 % 45,762 5.4 % Germany 30,694 3.6 % 30,926 3.7 % Russia 29,269 3.5 % 29,331 3.5 % Sweden 16,204 1.9 % 16,667 2.0 % Hong Kong 15,684 1.9 % 16,218 1.9 % Netherlands 10,014 1.2 % 10,512 1.2 % Belgium 7,329 0.9 % 7,422 0.9 % Ireland 3,795 0.4 % 3,808 0.4 % Italy 2,732 0.3 % 2,799 0.3 % China 2,757 0.3 % 2,778 0.3 % United Arab Emirates 1,778 0.2 % 1,788 0.2 % Other locations 10,650 1.3 % 10,875 1.3 % Reimbursable expenses and other revenues 8,731 1.0 % — — % Total $ 846,607 100.0 % $ 846,607 100.0 %</t>
  </si>
  <si>
    <t>GOODWILL (Tables)</t>
  </si>
  <si>
    <t>Schedule of Goodwill By Reportable Segment</t>
  </si>
  <si>
    <t>Goodwill by reportable segment was as follows: North America Europe Total Balance as of January 1, 2017 $ 76,812 $ 32,477 $ 109,289 Other acquisitions 199 4,533 4,732 Other acquisitions purchase accounting adjustments (285 ) 2,585 2,300 Effect of net foreign currency exchange rate changes 470 2,661 3,131 Balance as of September 30, 2017 $ 77,196 $ 42,256 $ 119,452</t>
  </si>
  <si>
    <t>FAIR VALUE MEASUREMENTS (Tables)</t>
  </si>
  <si>
    <t>Financial Liabilities Measured at Fair Value on Recurring Basis</t>
  </si>
  <si>
    <t>The following tables show the fair values of the Company’s financial liabilities measured at fair value on a recurring basis as of September 30, 2017 and December 31, 2016 : As of September 30, 2017 Balance Level 1 Level 2 Level 3 Cash-settled restricted stock units $ 2,890 $ 2,890 — — Total liabilities measured at fair value on a recurring basis $ 2,890 $ 2,890 $ — $ — As of December 31, 2016 Balance Level 1 Level 2 Level 3 Performance-based equity awards $ 3,789 $ 3,789 $ — $ — Cash-settled restricted stock units 2,111 2,111 — — Total liabilities measured at fair value on a recurring basis $ 5,900 $ 5,900 $ — $ —</t>
  </si>
  <si>
    <t>Financial Assets and Liabilities Not Measured on Recurring Basis</t>
  </si>
  <si>
    <t>The following tables present the reported amounts and estimated fair values of the financial assets and liabilities for which disclosure of fair value is required, as they would be categorized within the fair value hierarchy, as of the dates indicated: Fair Value Hierarchy Balance Estimated Fair Value Level 1 Level 2 Level 3 September 30, 2017 Financial Assets: Cash and cash equivalents $ 512,493 $ 512,493 $ 512,493 $ — $ — Restricted cash and time deposits $ 1,081 $ 1,081 $ — $ 1,081 $ — Employee loans $ 4,855 $ 4,855 $ — $ — $ 4,855 Financial Liabilities: Long-term debt $ 25,016 $ 25,016 $ — $ 25,016 $ — Fair Value Hierarchy Balance Estimated Fair Value Level 1 Level 2 Level 3 December 31, 2016 Financial Assets: Cash and cash equivalents $ 362,025 $ 362,025 $ 362,025 $ — $ — Restricted cash and time deposits $ 3,042 $ 3,042 $ — $ 3,042 $ — Employee loans $ 5,978 $ 5,978 $ — $ — $ 5,978 Financial Liabilities: Long-term debt $ 25,019 $ 25,019 $ — $ 25,019 $ —</t>
  </si>
  <si>
    <t>STOCK-BASED COMPENSATION (Tables)</t>
  </si>
  <si>
    <t>Costs Related to Stock Compensation Plans</t>
  </si>
  <si>
    <t>The following costs related to the Company’s stock compensation plans were included in the condensed consolidated statements of income and comprehensive income: Three Months Ended Nine Months Ended 2017 2016 2017 2016 Cost of revenues $ 4,913 $ 4,518 $ 14,452 $ 12,600 Selling, general and administrative expenses - Acquisition related 216 3,890 8,067 9,870 Selling, general and administrative expenses - All other 6,088 5,418 17,401 15,050 Total $ 11,217 $ 13,826 $ 39,920 $ 37,520</t>
  </si>
  <si>
    <t>Stock Options Activity</t>
  </si>
  <si>
    <t>Stock option activity under the Company’s plans is set forth below: Number of Options Weighted Average Exercise Price Aggregate Intrinsic Value Weighted Average Remaining Contractual Term (in years) Options outstanding at January 1, 2017 6,637,239 $ 37.20 Options granted 261,373 $ 73.40 Options exercised (1,537,182 ) $ 29.80 Options forfeited/cancelled (142,491 ) $ 54.50 Options outstanding at September 30, 2017 5,218,939 $ 40.72 $ 246,386 6.5 Options vested and exercisable at September 30, 2017 3,303,812 $ 31.32 $ 187,029 5.8 Options expected to vest at September 30, 2017 1,838,657 $ 56.64 $ 57,532 7.6</t>
  </si>
  <si>
    <t>Service-based Awards Activity</t>
  </si>
  <si>
    <t>The table below summarizes activity related to the Company’s equity-classified and liability-classified service-based awards for the nine months ended September 30, 2017 . Equity-Classified Restricted Stock Equity-Classified Equity-Settled Restricted Stock Units Liability-Classified Cash-Settled Restricted Stock Units Number of Shares Weighted Average Grant Date Fair Value Per Share Number of Shares Weighted Average Grant Date Fair Value Per Share Number of Shares Weighted Average Grant Date Fair Value Per Share Unvested service-based awards outstanding at January 1, 2017 154,125 $ 40.89 485,188 $ 67.69 204,501 $ 70.53 Awards granted — $ — 422,684 $ 73.79 168,544 $ 73.92 Awards modified — $ — (2,570 ) $ 48.49 2,570 $ 73.27 Awards vested (137,320 ) $ 42.92 (135,023 ) $ 66.01 (52,004 ) $ 70.56 Awards forfeited/cancelled — $ — (53,505 ) $ 70.38 (7,659 ) $ 71.65 Unvested service-based awards outstanding at September 30, 2017 16,805 $ 48.47 716,774 $ 71.47 315,952 $ 72.33</t>
  </si>
  <si>
    <t>Performance-based Awards Activity</t>
  </si>
  <si>
    <t>The table below summarizes activity related to the Company’s equity-classified and liability-classified performance-based awards for the nine months ended September 30, 2017 . Equity-Classified Restricted Stock Liability-Classified Restricted Stock Equity-Classified Equity-Settled Restricted Stock Units Number of Shares Weighted Average Grant Date Fair Value Per Share Number of Shares Weighted Average Grant Date Fair Value Per Share Number of Shares Weighted Average Grant Date Fair Value Per Share Unvested performance-based awards outstanding at January 1, 2017 5,573 $ 33.47 105,602 $ 38.86 4,667 $ 70.22 Awards granted — $ — — $ — — $ — Awards vested (3,956 ) $ 27.64 (105,602 ) $ 38.86 — $ — Awards forfeited/cancelled — $ — — $ — (2,333 ) $ 70.22 Unvested performance-based awards outstanding at September 30, 2017 1,617 $ 47.74 — $ — 2,334 $ 70.22</t>
  </si>
  <si>
    <t>EARNINGS PER SHARE (Tables)</t>
  </si>
  <si>
    <t>Computation of Basic and Diluted Earnings Per Share</t>
  </si>
  <si>
    <t>The following table sets forth the computation of basic and diluted earnings per share of common stock as follows: Three Months Ended Nine Months Ended 2017 2016 2017 2016 Numerator for basic and diluted earnings per share: Net income $ 42,634 $ 26,174 $ 103,634 $ 74,503 Numerator for basic and diluted earnings per share $ 42,634 $ 26,174 $ 103,634 $ 74,503 Denominator: Weighted average common shares for basic earnings per share 52,545 51,131 51,807 50,172 Net effect of dilutive stock options, restricted stock units and restricted stock awards 2,684 2,733 2,855 2,987 Weighted average common shares for diluted earnings per share 55,229 53,864 54,662 53,159 Net income per share: Basic $ 0.81 $ 0.51 $ 2.00 $ 1.48 Diluted $ 0.77 $ 0.49 $ 1.90 $ 1.40</t>
  </si>
  <si>
    <t>SEGMENTS INFORMATION (Tables)</t>
  </si>
  <si>
    <t>Revenues from External Customers and Operating Profit/(Loss) Before Unallocated Expenses</t>
  </si>
  <si>
    <t>Revenues from external customers and operating profit, before unallocated expenses, for the North America, Europe, and Russia reportable segments for the three and nine months ended September 30, 2017 and 2016 , were as follows: Three Months Ended Nine Months Ended 2017 2016 2017 2016 Segment revenues: North America $ 206,389 $ 161,655 $ 578,717 $ 466,255 Europe 157,446 126,265 431,472 349,834 Russia 14,455 10,434 41,825 31,056 Total segment revenues $ 378,290 $ 298,354 $ 1,052,014 $ 847,145 Segment operating profit: North America $ 45,529 $ 34,699 $ 126,243 $ 103,693 Europe 25,984 19,548 66,453 49,793 Russia 1,685 1,208 7,129 5,244 Total segment operating profit $ 73,198 $ 55,455 $ 199,825 $ 158,730</t>
  </si>
  <si>
    <t>Reconciliation of Segment Revenues to Consolidated Revenues and Segment Operating Profit to Consolidated Income Before Provision for Income Taxes</t>
  </si>
  <si>
    <t>Reconciliation of segment revenues to consolidated revenues and segment operating profit to consolidated income before provision for income taxes is presented below: Three Months Ended Nine Months Ended 2017 2016 2017 2016 Total segment revenues $ 378,290 $ 298,354 $ 1,052,014 $ 847,145 Other revenues (767 ) (61 ) (863 ) (538 ) Revenues $ 377,523 $ 298,293 $ 1,051,151 $ 846,607 Total segment operating profit: $ 73,198 $ 55,455 $ 199,825 $ 158,730 Unallocated amounts: Other revenues (767 ) (61 ) (863 ) (538 ) Stock-based compensation expense (11,217 ) (13,826 ) (39,920 ) (37,520 ) Taxes other than income taxes (1,966 ) (1,588 ) (7,212 ) (4,105 ) Professional fees (1,050 ) (1,470 ) (5,870 ) (5,656 ) Depreciation and amortization (1,883 ) (2,027 ) (5,763 ) (6,294 ) Bank charges (574 ) (370 ) (1,417 ) (1,097 ) One-time charges and other acquisition-related expenses (289 ) (7 ) (1,187 ) (314 ) Other corporate expenses (6,204 ) (2,204 ) (16,697 ) (6,893 ) Income from operations 49,248 33,902 120,896 96,313 Interest and other income, net 1,416 1,067 2,802 3,416 Foreign exchange loss (77 ) (1,728 ) (1,470 ) (5,313 ) Income before provision for income taxes $ 50,587 $ 33,241 $ 122,228 $ 94,416</t>
  </si>
  <si>
    <t>Geographical Information of Long-Lived Assets Based on Physical Location</t>
  </si>
  <si>
    <t>Geographical information about the Company’s long-lived assets based on physical location of the assets is presented below: As of As of Belarus $ 46,671 $ 46,011 Russia 8,215 7,203 Ukraine 5,724 5,610 Hungary 3,972 3,485 United States 3,479 2,618 Poland 2,657 2,213 China 1,750 1,887 India 1,176 1,650 Bulgaria 931 722 Other 3,360 2,217 Total $ 77,935 $ 73,616</t>
  </si>
  <si>
    <t>Revenues by Client Location</t>
  </si>
  <si>
    <t>The table below presents information about the Company’s revenues by client location, including reimbursable expenses and other revenues of $4,134 and $3,159 for the three months ended September 30, 2017 and 2016 , respectively, and $12,226 and $8,731 for the nine months ended September 30, 2017 and 2016 , respectively. See Note 1 for discussion on reclassifications to conform to the current presentation. Three Months Ended Nine Months Ended 2017 2016 2017 2016 United States $ 202,364 $ 155,241 $ 571,513 $ 439,244 United Kingdom 48,471 44,179 141,177 133,391 Switzerland 33,185 31,638 90,400 95,086 Germany 16,053 12,451 42,291 30,926 Canada 15,711 14,589 41,854 45,762 Russia 14,079 9,861 40,614 29,331 Netherlands 14,118 4,539 35,345 10,512 Sweden 8,491 6,506 24,134 16,667 Hong Kong 5,185 4,991 14,453 16,218 United Arab Emirates 3,282 1,788 8,531 1,788 Ireland 2,620 1,318 5,609 3,808 China 1,939 2,071 5,432 2,778 Belgium 2,785 2,699 5,427 7,422 Italy 1,654 1,125 4,451 2,799 Other locations 7,586 5,297 19,920 10,875 Total $ 377,523 $ 298,293 $ 1,051,151 $ 846,607</t>
  </si>
  <si>
    <t>SUMMARY OF SIGNIFICANT ACCOUNTING POLICIES - Reclassification (Details) - USD ($) $ in Thousands</t>
  </si>
  <si>
    <t>Item Effected [Line Items]</t>
  </si>
  <si>
    <t>Reimbursable expenses and other revenues</t>
  </si>
  <si>
    <t>United States</t>
  </si>
  <si>
    <t>United Kingdom</t>
  </si>
  <si>
    <t>Switzerland</t>
  </si>
  <si>
    <t>Canada</t>
  </si>
  <si>
    <t>Germany</t>
  </si>
  <si>
    <t>Russia</t>
  </si>
  <si>
    <t>Sweden</t>
  </si>
  <si>
    <t>Hong Kong</t>
  </si>
  <si>
    <t>Netherlands</t>
  </si>
  <si>
    <t>Belgium</t>
  </si>
  <si>
    <t>Ireland</t>
  </si>
  <si>
    <t>Italy</t>
  </si>
  <si>
    <t>China</t>
  </si>
  <si>
    <t>United Arab Emirates</t>
  </si>
  <si>
    <t>Other locations</t>
  </si>
  <si>
    <t>Previously reported</t>
  </si>
  <si>
    <t>Percent of Revenue</t>
  </si>
  <si>
    <t>100.00%</t>
  </si>
  <si>
    <t>Previously reported | Reimbursable expenses and other revenues</t>
  </si>
  <si>
    <t>1.10%</t>
  </si>
  <si>
    <t>1.00%</t>
  </si>
  <si>
    <t>Previously reported | United States</t>
  </si>
  <si>
    <t>51.60%</t>
  </si>
  <si>
    <t>51.40%</t>
  </si>
  <si>
    <t>Previously reported | United Kingdom</t>
  </si>
  <si>
    <t>14.60%</t>
  </si>
  <si>
    <t>15.50%</t>
  </si>
  <si>
    <t>Previously reported | Switzerland</t>
  </si>
  <si>
    <t>10.60%</t>
  </si>
  <si>
    <t>11.20%</t>
  </si>
  <si>
    <t>Previously reported | Canada</t>
  </si>
  <si>
    <t>4.90%</t>
  </si>
  <si>
    <t>5.40%</t>
  </si>
  <si>
    <t>Previously reported | Germany</t>
  </si>
  <si>
    <t>4.10%</t>
  </si>
  <si>
    <t>3.60%</t>
  </si>
  <si>
    <t>Previously reported | Russia</t>
  </si>
  <si>
    <t>3.30%</t>
  </si>
  <si>
    <t>3.50%</t>
  </si>
  <si>
    <t>Previously reported | Sweden</t>
  </si>
  <si>
    <t>2.00%</t>
  </si>
  <si>
    <t>1.90%</t>
  </si>
  <si>
    <t>Previously reported | Hong Kong</t>
  </si>
  <si>
    <t>1.60%</t>
  </si>
  <si>
    <t>Previously reported | Netherlands</t>
  </si>
  <si>
    <t>1.40%</t>
  </si>
  <si>
    <t>1.20%</t>
  </si>
  <si>
    <t>Previously reported | Belgium</t>
  </si>
  <si>
    <t>0.90%</t>
  </si>
  <si>
    <t>Previously reported | Ireland</t>
  </si>
  <si>
    <t>0.40%</t>
  </si>
  <si>
    <t>Previously reported | Italy</t>
  </si>
  <si>
    <t>0.30%</t>
  </si>
  <si>
    <t>Previously reported | China</t>
  </si>
  <si>
    <t>0.70%</t>
  </si>
  <si>
    <t>Previously reported | United Arab Emirates</t>
  </si>
  <si>
    <t>0.60%</t>
  </si>
  <si>
    <t>0.20%</t>
  </si>
  <si>
    <t>Previously reported | Other locations</t>
  </si>
  <si>
    <t>1.80%</t>
  </si>
  <si>
    <t>1.30%</t>
  </si>
  <si>
    <t>After reclassification adjustment</t>
  </si>
  <si>
    <t>After reclassification adjustment | Reimbursable expenses and other revenues</t>
  </si>
  <si>
    <t>0.00%</t>
  </si>
  <si>
    <t>After reclassification adjustment | United States</t>
  </si>
  <si>
    <t>52.00%</t>
  </si>
  <si>
    <t>51.90%</t>
  </si>
  <si>
    <t>After reclassification adjustment | United Kingdom</t>
  </si>
  <si>
    <t>14.80%</t>
  </si>
  <si>
    <t>15.80%</t>
  </si>
  <si>
    <t>After reclassification adjustment | Switzerland</t>
  </si>
  <si>
    <t>After reclassification adjustment | Canada</t>
  </si>
  <si>
    <t>After reclassification adjustment | Germany</t>
  </si>
  <si>
    <t>4.20%</t>
  </si>
  <si>
    <t>3.70%</t>
  </si>
  <si>
    <t>After reclassification adjustment | Russia</t>
  </si>
  <si>
    <t>After reclassification adjustment | Sweden</t>
  </si>
  <si>
    <t>2.20%</t>
  </si>
  <si>
    <t>After reclassification adjustment | Hong Kong</t>
  </si>
  <si>
    <t>1.70%</t>
  </si>
  <si>
    <t>After reclassification adjustment | Netherlands</t>
  </si>
  <si>
    <t>1.50%</t>
  </si>
  <si>
    <t>After reclassification adjustment | Belgium</t>
  </si>
  <si>
    <t>After reclassification adjustment | Ireland</t>
  </si>
  <si>
    <t>After reclassification adjustment | Italy</t>
  </si>
  <si>
    <t>After reclassification adjustment | China</t>
  </si>
  <si>
    <t>After reclassification adjustment | United Arab Emirates</t>
  </si>
  <si>
    <t>After reclassification adjustment | Other locations</t>
  </si>
  <si>
    <t>GOODWILL - Roll Forward (Details) $ in Thousands</t>
  </si>
  <si>
    <t>Sep. 30, 2017USD ($)</t>
  </si>
  <si>
    <t>Goodwill [Roll Forward]</t>
  </si>
  <si>
    <t>Balance as of January 1, 2017</t>
  </si>
  <si>
    <t>Effect of net foreign currency exchange rate changes</t>
  </si>
  <si>
    <t>Balance as of September 30, 2017</t>
  </si>
  <si>
    <t>North America</t>
  </si>
  <si>
    <t>Europe</t>
  </si>
  <si>
    <t>Other Acquisitions</t>
  </si>
  <si>
    <t>Goodwill acquired</t>
  </si>
  <si>
    <t>Purchase accounting adjustments</t>
  </si>
  <si>
    <t>Other Acquisitions | North America</t>
  </si>
  <si>
    <t>Other Acquisitions | Europe</t>
  </si>
  <si>
    <t>GOODWILL - Narrative (Details) - USD ($) $ in Thousands</t>
  </si>
  <si>
    <t>Goodwill [Line Items]</t>
  </si>
  <si>
    <t>Accumulated impairment loss</t>
  </si>
  <si>
    <t>FAIR VALUE MEASUREMENTS - Financial Liabilities at Fair Value on Recurring Basis (Details) - Recurring - USD ($) $ in Thousands</t>
  </si>
  <si>
    <t>Financial Liabilities:</t>
  </si>
  <si>
    <t>Total liabilities measured at fair value on a recurring basis</t>
  </si>
  <si>
    <t>Restricted Stock</t>
  </si>
  <si>
    <t>Performance-based equity awards</t>
  </si>
  <si>
    <t>Cash-Settled Award | Restricted Stock Units</t>
  </si>
  <si>
    <t>Cash-settled restricted stock units</t>
  </si>
  <si>
    <t>Level 1 | Restricted Stock</t>
  </si>
  <si>
    <t>Level 1 | Cash-Settled Award | Restricted Stock Units</t>
  </si>
  <si>
    <t>Level 2 | Restricted Stock</t>
  </si>
  <si>
    <t>Level 2 | Cash-Settled Award | Restricted Stock Units</t>
  </si>
  <si>
    <t>Level 3 | Restricted Stock</t>
  </si>
  <si>
    <t>Level 3 | Cash-Settled Award | Restricted Stock Units</t>
  </si>
  <si>
    <t>FAIR VALUE MEASUREMENTS FAIR VALUE MEASUREMENTS - Financial Assets and Liabilities Not Measured on Recurring Basis (Details) - Nonrecurring - USD ($) $ in Thousands</t>
  </si>
  <si>
    <t>Balance</t>
  </si>
  <si>
    <t>Financial Assets:</t>
  </si>
  <si>
    <t>Restricted cash and time deposits</t>
  </si>
  <si>
    <t>Employee loans</t>
  </si>
  <si>
    <t>Balance | Revolving Credit Facility | Credit Facility 2017</t>
  </si>
  <si>
    <t>Borrowings</t>
  </si>
  <si>
    <t>Balance | Revolving Credit Facility | Credit Facility 2014</t>
  </si>
  <si>
    <t>Estimated Fair Value</t>
  </si>
  <si>
    <t>Estimated Fair Value | Revolving Credit Facility | Credit Facility 2017</t>
  </si>
  <si>
    <t>Estimated Fair Value | Revolving Credit Facility | Credit Facility 2014</t>
  </si>
  <si>
    <t>Estimated Fair Value | Level 1</t>
  </si>
  <si>
    <t>Estimated Fair Value | Level 1 | Revolving Credit Facility | Credit Facility 2017</t>
  </si>
  <si>
    <t>Estimated Fair Value | Level 1 | Revolving Credit Facility | Credit Facility 2014</t>
  </si>
  <si>
    <t>Estimated Fair Value | Level 2</t>
  </si>
  <si>
    <t>Estimated Fair Value | Level 2 | Credit Facility 2017</t>
  </si>
  <si>
    <t>Estimated Fair Value | Level 2 | Credit Facility 2014</t>
  </si>
  <si>
    <t>Estimated Fair Value | Level 3</t>
  </si>
  <si>
    <t>Estimated Fair Value | Level 3 | Revolving Credit Facility | Credit Facility 2017</t>
  </si>
  <si>
    <t>Estimated Fair Value | Level 3 | Revolving Credit Facility | Credit Facility 2014</t>
  </si>
  <si>
    <t>DEBT (Details) - USD ($) $ in Thousands</t>
  </si>
  <si>
    <t>May 24, 2017</t>
  </si>
  <si>
    <t>Revolving Credit Facility | Credit Facility 2017</t>
  </si>
  <si>
    <t>Debt Instrument [Line Items]</t>
  </si>
  <si>
    <t>Maturity date</t>
  </si>
  <si>
    <t>May 24,
		2022</t>
  </si>
  <si>
    <t>Revolving Credit Facility | Credit Facility 2017 | Federal Funds Open Rate</t>
  </si>
  <si>
    <t>Variable interest rate spread</t>
  </si>
  <si>
    <t>0.50%</t>
  </si>
  <si>
    <t>Revolving Credit Facility | Credit Facility 2017 | London Interbank Offered Rate (LIBOR)</t>
  </si>
  <si>
    <t>Revolving Credit Facility | Credit Facility 2017 | U.S. dollars</t>
  </si>
  <si>
    <t>Line of credit, current borrowing capacity</t>
  </si>
  <si>
    <t>Line of credit, maximum borrowing capacity</t>
  </si>
  <si>
    <t>Line of credit, outstanding</t>
  </si>
  <si>
    <t>Line of credit, remaining borrowing capacity</t>
  </si>
  <si>
    <t>Revolving Credit Facility | Credit Facility 2017 | Other currencies, excluding U.S. dollars</t>
  </si>
  <si>
    <t>Revolving Credit Facility | Credit Facility 2014 | U.S. dollars</t>
  </si>
  <si>
    <t>Standby Letters of Credit | Credit Facility 2017</t>
  </si>
  <si>
    <t>Unused letter of credit outstanding amount</t>
  </si>
  <si>
    <t>INCOME TAXES (Details)</t>
  </si>
  <si>
    <t>Effective tax rate</t>
  </si>
  <si>
    <t>15.70%</t>
  </si>
  <si>
    <t>21.30%</t>
  </si>
  <si>
    <t>15.20%</t>
  </si>
  <si>
    <t>21.10%</t>
  </si>
  <si>
    <t>Income tax holiday period</t>
  </si>
  <si>
    <t>15 years</t>
  </si>
  <si>
    <t>STOCK-BASED COMPENSATION - Costs Related To Stock Compensation Plans (Details) - USD ($) $ in Thousands</t>
  </si>
  <si>
    <t>Employee Service Share-based Compensation, Allocation of Recognized Period Costs [Line Items]</t>
  </si>
  <si>
    <t>Cost of revenues</t>
  </si>
  <si>
    <t>Selling, general and administrative expenses | Business acquisitions</t>
  </si>
  <si>
    <t>Selling, general and administrative expenses | Organic growth</t>
  </si>
  <si>
    <t>STOCK-BASED COMPENSATION - Equity Plans Additional Information (Details) - shares</t>
  </si>
  <si>
    <t>Jun. 11, 2015</t>
  </si>
  <si>
    <t>Jan. 11, 2012</t>
  </si>
  <si>
    <t>May 31, 2006</t>
  </si>
  <si>
    <t>2015 Plan</t>
  </si>
  <si>
    <t>Share-based Compensation Arrangement by Share-based Payment Award [Line Items]</t>
  </si>
  <si>
    <t>Number of shares available for issuance (in shares)</t>
  </si>
  <si>
    <t>Expiration period of awards issued (in years)</t>
  </si>
  <si>
    <t>10 years</t>
  </si>
  <si>
    <t>2012 Directors Plan</t>
  </si>
  <si>
    <t>Number of shares authorized for issuance (in shares)</t>
  </si>
  <si>
    <t>2012 Plan</t>
  </si>
  <si>
    <t>2006 Plan</t>
  </si>
  <si>
    <t>STOCK-BASED COMPENSATION - Stock Option Activity (Details) - Employee Stock Option $ / shares in Units, $ in Thousands</t>
  </si>
  <si>
    <t>Sep. 30, 2017USD ($)$ / sharesshares</t>
  </si>
  <si>
    <t>Number of Options</t>
  </si>
  <si>
    <t>Options outstanding at January 1, 2017 | shares</t>
  </si>
  <si>
    <t>Options granted | shares</t>
  </si>
  <si>
    <t>Options exercised | shares</t>
  </si>
  <si>
    <t>Options forfeited/cancelled | shares</t>
  </si>
  <si>
    <t>Options outstanding at September 30, 2017 | shares</t>
  </si>
  <si>
    <t>Options vested and exercisable at September 30, 2017 | shares</t>
  </si>
  <si>
    <t>Options expected to vest at September 30, 2017 | shares</t>
  </si>
  <si>
    <t>Weighted Average Exercise Price</t>
  </si>
  <si>
    <t>Options outstanding at January 1, 2017 | $ / shares</t>
  </si>
  <si>
    <t>Options granted | $ / shares</t>
  </si>
  <si>
    <t>Options exercised | $ / shares</t>
  </si>
  <si>
    <t>Options forfeited/cancelled | $ / shares</t>
  </si>
  <si>
    <t>Options outstanding at September 30, 2017 | $ / shares</t>
  </si>
  <si>
    <t>Options vested and exercisable at September 30, 2017 | $ / shares</t>
  </si>
  <si>
    <t>Options expected to vest at September 30, 2017 | $ / shares</t>
  </si>
  <si>
    <t>Aggregate Intrinsic Value</t>
  </si>
  <si>
    <t>Options outstanding at September 30, 2017 | $</t>
  </si>
  <si>
    <t>Options vested and exercisable at September 30, 2017 | $</t>
  </si>
  <si>
    <t>Options expected to vest at September 30, 2017 | $</t>
  </si>
  <si>
    <t>Weighted Average Remaining Contractual Term (in years)</t>
  </si>
  <si>
    <t>Options outstanding at September 30, 2017</t>
  </si>
  <si>
    <t>6 years 5 months 16 days</t>
  </si>
  <si>
    <t>Options vested and exercisable at September 30, 2017</t>
  </si>
  <si>
    <t>5 years 9 months 11 days</t>
  </si>
  <si>
    <t>Options expected to vest at September 30, 2017</t>
  </si>
  <si>
    <t>7 years 7 months 9 days</t>
  </si>
  <si>
    <t>STOCK-BASED COMPENSATION - Stock Option Additional Information (Details) - Employee Stock Option $ in Thousands</t>
  </si>
  <si>
    <t>Sep. 30, 2017USD ($)shares</t>
  </si>
  <si>
    <t>Unrecognized compensation expense | $</t>
  </si>
  <si>
    <t>Weighted-average remaining requisite service period (in years)</t>
  </si>
  <si>
    <t>1 year 6 months 1 day</t>
  </si>
  <si>
    <t>Number of options exercised in transfer (in shares) | shares</t>
  </si>
  <si>
    <t>STOCK-BASED COMPENSATION - Restricted Stock and Restricted Stock units Activity (Details)</t>
  </si>
  <si>
    <t>Sep. 30, 2017$ / sharesshares</t>
  </si>
  <si>
    <t>Service Period | Equity Classified Award | Equity-Settled Award | Restricted Stock</t>
  </si>
  <si>
    <t>Number of Shares</t>
  </si>
  <si>
    <t>Unvested awards outstanding at January 1, 2017 | shares</t>
  </si>
  <si>
    <t>Awards granted | shares</t>
  </si>
  <si>
    <t>Awards modified | shares</t>
  </si>
  <si>
    <t>Awards vested | shares</t>
  </si>
  <si>
    <t>Awards forfeited/cancelled | shares</t>
  </si>
  <si>
    <t>Unvested awards outstanding at September 30, 2017 | shares</t>
  </si>
  <si>
    <t>Weighted Average Grant Date Fair Value Per Share</t>
  </si>
  <si>
    <t>Unvested awards outstanding at January 1, 2017 | $ / shares</t>
  </si>
  <si>
    <t>Awards granted | $ / shares</t>
  </si>
  <si>
    <t>Awards modified | $ / shares</t>
  </si>
  <si>
    <t>Awards vested | $ / shares</t>
  </si>
  <si>
    <t>Awards forfeited/cancelled | $ / shares</t>
  </si>
  <si>
    <t>Unvested awards outstanding at September 30, 2017 | $ / shares</t>
  </si>
  <si>
    <t>Service Period | Equity Classified Award | Equity-Settled Award | Restricted Stock Units</t>
  </si>
  <si>
    <t>Service Period | Liability Classified Award | Cash-Settled Award | Restricted Stock Units</t>
  </si>
  <si>
    <t>Performance Target | Equity Classified Award | Equity-Settled Award | Restricted Stock</t>
  </si>
  <si>
    <t>Performance Target | Equity Classified Award | Equity-Settled Award | Restricted Stock Units</t>
  </si>
  <si>
    <t>Performance Target | Liability Classified Award | Equity-Settled Award | Restricted Stock</t>
  </si>
  <si>
    <t>STOCK-BASED COMPENSATION - Restricted Stock and Restricted Stock Units Additional Information (Details) $ in Thousands</t>
  </si>
  <si>
    <t>Acquisition-related Awards</t>
  </si>
  <si>
    <t>Vesting period (in years)</t>
  </si>
  <si>
    <t>3 years</t>
  </si>
  <si>
    <t>Unrecognized compensation expense</t>
  </si>
  <si>
    <t>1 year 4 months 24 days</t>
  </si>
  <si>
    <t>2 years 3 days</t>
  </si>
  <si>
    <t>2 years 13 days</t>
  </si>
  <si>
    <t>1 month</t>
  </si>
  <si>
    <t>Year One | Acquisition-related Awards</t>
  </si>
  <si>
    <t>Vesting percentage</t>
  </si>
  <si>
    <t>33.30%</t>
  </si>
  <si>
    <t>Year Two | Acquisition-related Awards</t>
  </si>
  <si>
    <t>Year Three | Acquisition-related Awards</t>
  </si>
  <si>
    <t>STOCK-BASED COMPENSATION STOCK-BASED COMPENSATION - Modifications (Details) - USD ($) $ in Thousands</t>
  </si>
  <si>
    <t>Feb. 28, 2017</t>
  </si>
  <si>
    <t>Fair value of modified award before modification</t>
  </si>
  <si>
    <t>Fair value of modified award after modification</t>
  </si>
  <si>
    <t>Incremental share-based compensation expense recorded</t>
  </si>
  <si>
    <t>EARNINGS PER SHARE (Details) - USD ($) $ / shares in Units, shares in Thousands, $ in Thousands</t>
  </si>
  <si>
    <t>Numerator for basic and diluted earnings per share:</t>
  </si>
  <si>
    <t>Numerator for basic and diluted earnings per share</t>
  </si>
  <si>
    <t>Denominator:</t>
  </si>
  <si>
    <t>Weighted average common shares for basic earnings per share</t>
  </si>
  <si>
    <t>Effect of dilutive securities (in shares):</t>
  </si>
  <si>
    <t>Net effect of dilutive stock options, restricted stock units and restricted stock awards</t>
  </si>
  <si>
    <t>Weighted average common shares for diluted earnings per share</t>
  </si>
  <si>
    <t>Anti-dilutive options not included in the calculation (in shares)</t>
  </si>
  <si>
    <t>SEGMENTS INFORMATION - Revenues from External Customers and Operating Profit/(Loss) Before Unallocated Expenses (Details) - USD ($) $ in Thousands</t>
  </si>
  <si>
    <t>Segment Reporting Information [Line Items]</t>
  </si>
  <si>
    <t>Operating profit</t>
  </si>
  <si>
    <t>Operating Segments</t>
  </si>
  <si>
    <t>Operating Segments | North America</t>
  </si>
  <si>
    <t>Operating Segments | Europe</t>
  </si>
  <si>
    <t>Operating Segments | Russia</t>
  </si>
  <si>
    <t>SEGMENTS INFORMATION - Major Customers (Details) $ in Thousands</t>
  </si>
  <si>
    <t>Sep. 30, 2016USD ($)</t>
  </si>
  <si>
    <t>Revenue, Major Customer [Line Items]</t>
  </si>
  <si>
    <t>Sales Revenue, Net | Customer Concentration Risk | Operating Segments</t>
  </si>
  <si>
    <t>Number of customers</t>
  </si>
  <si>
    <t>Sales Revenue, Net | Customer Concentration Risk | Operating Segments | Europe | UBS AG</t>
  </si>
  <si>
    <t>Accounts Receivable | Customer Concentration Risk | UBS AG | Billed Revenues</t>
  </si>
  <si>
    <t>Concentration percentage</t>
  </si>
  <si>
    <t>10.50%</t>
  </si>
  <si>
    <t>Accounts Receivable | Customer Concentration Risk | Expedia | Unbilled Revenues</t>
  </si>
  <si>
    <t>10.90%</t>
  </si>
  <si>
    <t>SEGMENTS INFORMATION - Reconciliation of Segment Revenues to Consolidated Revenues and Segment Operating Profit to Consolidated Income Before Provision for Income Taxes (Details) - USD ($) $ in Thousands</t>
  </si>
  <si>
    <t>Segment Reporting, Revenue Reconciling Item [Line Items]</t>
  </si>
  <si>
    <t>Unallocated Amounts</t>
  </si>
  <si>
    <t>Other revenues</t>
  </si>
  <si>
    <t>Taxes other than income taxes</t>
  </si>
  <si>
    <t>Professional fees</t>
  </si>
  <si>
    <t>Bank charges</t>
  </si>
  <si>
    <t>One-time charges and other acquisition-related expenses</t>
  </si>
  <si>
    <t>Other corporate expenses</t>
  </si>
  <si>
    <t>SEGMENTS INFORMATION - Geographical Information of Long-Lived Assets Based on Physical Location (Details) - USD ($) $ in Thousands</t>
  </si>
  <si>
    <t>Long-Lived Assets by Geographical Areas [Line Items]</t>
  </si>
  <si>
    <t>Long-lived assets</t>
  </si>
  <si>
    <t>Belarus</t>
  </si>
  <si>
    <t>Ukraine</t>
  </si>
  <si>
    <t>Hungary</t>
  </si>
  <si>
    <t>Poland</t>
  </si>
  <si>
    <t>India</t>
  </si>
  <si>
    <t>Bulgaria</t>
  </si>
  <si>
    <t>SEGMENTS INFORMATION - Revenues by Client Location (Details) - USD ($) $ in Thousands</t>
  </si>
  <si>
    <t>RECENT ACCOUNTING PRONOUNCEMENTS RECENT ACCOUNTING PRONOUNCEMENT - ASU 2016-09 (Details) - ASU 2016-09 - USD ($) $ in Thousands</t>
  </si>
  <si>
    <t>New Accounting Pronouncements or Change in Accounting Principle [Line Items]</t>
  </si>
  <si>
    <t>Discrete tax benefit recognized</t>
  </si>
  <si>
    <t>Adjustment to retained earnings for previusly unrecognized tax benefi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2010</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52812586</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3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37</v>
      </c>
    </row>
    <row r="4" spans="1:2">
      <c r="A4" s="4" t="s">
        <v>189</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7</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40</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12493</v>
      </c>
      <c r="C3" s="7" t="n">
        <v>362025</v>
      </c>
    </row>
    <row r="4" spans="1:3">
      <c r="A4" s="4" t="s">
        <v>33</v>
      </c>
      <c r="B4" s="5" t="n">
        <v>0</v>
      </c>
      <c r="C4" s="5" t="n">
        <v>2400</v>
      </c>
    </row>
    <row r="5" spans="1:3">
      <c r="A5" s="4" t="s">
        <v>34</v>
      </c>
      <c r="B5" s="5" t="n">
        <v>803</v>
      </c>
      <c r="C5" s="5" t="n">
        <v>403</v>
      </c>
    </row>
    <row r="6" spans="1:3">
      <c r="A6" s="4" t="s">
        <v>35</v>
      </c>
      <c r="B6" s="5" t="n">
        <v>230119</v>
      </c>
      <c r="C6" s="5" t="n">
        <v>199982</v>
      </c>
    </row>
    <row r="7" spans="1:3">
      <c r="A7" s="4" t="s">
        <v>36</v>
      </c>
      <c r="B7" s="5" t="n">
        <v>106377</v>
      </c>
      <c r="C7" s="5" t="n">
        <v>63325</v>
      </c>
    </row>
    <row r="8" spans="1:3">
      <c r="A8" s="4" t="s">
        <v>37</v>
      </c>
      <c r="B8" s="5" t="n">
        <v>31557</v>
      </c>
      <c r="C8" s="5" t="n">
        <v>15690</v>
      </c>
    </row>
    <row r="9" spans="1:3">
      <c r="A9" s="4" t="s">
        <v>38</v>
      </c>
      <c r="B9" s="5" t="n">
        <v>2393</v>
      </c>
      <c r="C9" s="5" t="n">
        <v>2726</v>
      </c>
    </row>
    <row r="10" spans="1:3">
      <c r="A10" s="4" t="s">
        <v>39</v>
      </c>
      <c r="B10" s="5" t="n">
        <v>883742</v>
      </c>
      <c r="C10" s="5" t="n">
        <v>646551</v>
      </c>
    </row>
    <row r="11" spans="1:3">
      <c r="A11" s="4" t="s">
        <v>40</v>
      </c>
      <c r="B11" s="5" t="n">
        <v>77935</v>
      </c>
      <c r="C11" s="5" t="n">
        <v>73616</v>
      </c>
    </row>
    <row r="12" spans="1:3">
      <c r="A12" s="4" t="s">
        <v>33</v>
      </c>
      <c r="B12" s="5" t="n">
        <v>278</v>
      </c>
      <c r="C12" s="5" t="n">
        <v>239</v>
      </c>
    </row>
    <row r="13" spans="1:3">
      <c r="A13" s="4" t="s">
        <v>38</v>
      </c>
      <c r="B13" s="5" t="n">
        <v>2462</v>
      </c>
      <c r="C13" s="5" t="n">
        <v>3252</v>
      </c>
    </row>
    <row r="14" spans="1:3">
      <c r="A14" s="4" t="s">
        <v>41</v>
      </c>
      <c r="B14" s="5" t="n">
        <v>46238</v>
      </c>
      <c r="C14" s="5" t="n">
        <v>51260</v>
      </c>
    </row>
    <row r="15" spans="1:3">
      <c r="A15" s="4" t="s">
        <v>42</v>
      </c>
      <c r="B15" s="5" t="n">
        <v>119452</v>
      </c>
      <c r="C15" s="5" t="n">
        <v>109289</v>
      </c>
    </row>
    <row r="16" spans="1:3">
      <c r="A16" s="4" t="s">
        <v>43</v>
      </c>
      <c r="B16" s="5" t="n">
        <v>30300</v>
      </c>
      <c r="C16" s="5" t="n">
        <v>31005</v>
      </c>
    </row>
    <row r="17" spans="1:3">
      <c r="A17" s="4" t="s">
        <v>44</v>
      </c>
      <c r="B17" s="5" t="n">
        <v>12599</v>
      </c>
      <c r="C17" s="5" t="n">
        <v>10599</v>
      </c>
    </row>
    <row r="18" spans="1:3">
      <c r="A18" s="4" t="s">
        <v>45</v>
      </c>
      <c r="B18" s="5" t="n">
        <v>1173006</v>
      </c>
      <c r="C18" s="5" t="n">
        <v>925811</v>
      </c>
    </row>
    <row r="19" spans="1:3">
      <c r="A19" s="3" t="s">
        <v>46</v>
      </c>
    </row>
    <row r="20" spans="1:3">
      <c r="A20" s="4" t="s">
        <v>47</v>
      </c>
      <c r="B20" s="5" t="n">
        <v>5592</v>
      </c>
      <c r="C20" s="5" t="n">
        <v>3213</v>
      </c>
    </row>
    <row r="21" spans="1:3">
      <c r="A21" s="4" t="s">
        <v>48</v>
      </c>
      <c r="B21" s="5" t="n">
        <v>71842</v>
      </c>
      <c r="C21" s="5" t="n">
        <v>49895</v>
      </c>
    </row>
    <row r="22" spans="1:3">
      <c r="A22" s="4" t="s">
        <v>49</v>
      </c>
      <c r="B22" s="5" t="n">
        <v>42920</v>
      </c>
      <c r="C22" s="5" t="n">
        <v>32203</v>
      </c>
    </row>
    <row r="23" spans="1:3">
      <c r="A23" s="4" t="s">
        <v>50</v>
      </c>
      <c r="B23" s="5" t="n">
        <v>2890</v>
      </c>
      <c r="C23" s="5" t="n">
        <v>5900</v>
      </c>
    </row>
    <row r="24" spans="1:3">
      <c r="A24" s="4" t="s">
        <v>51</v>
      </c>
      <c r="B24" s="5" t="n">
        <v>35740</v>
      </c>
      <c r="C24" s="5" t="n">
        <v>25008</v>
      </c>
    </row>
    <row r="25" spans="1:3">
      <c r="A25" s="4" t="s">
        <v>52</v>
      </c>
      <c r="B25" s="5" t="n">
        <v>158984</v>
      </c>
      <c r="C25" s="5" t="n">
        <v>116219</v>
      </c>
    </row>
    <row r="26" spans="1:3">
      <c r="A26" s="4" t="s">
        <v>53</v>
      </c>
      <c r="B26" s="5" t="n">
        <v>25041</v>
      </c>
      <c r="C26" s="5" t="n">
        <v>25048</v>
      </c>
    </row>
    <row r="27" spans="1:3">
      <c r="A27" s="4" t="s">
        <v>54</v>
      </c>
      <c r="B27" s="5" t="n">
        <v>3836</v>
      </c>
      <c r="C27" s="5" t="n">
        <v>3132</v>
      </c>
    </row>
    <row r="28" spans="1:3">
      <c r="A28" s="4" t="s">
        <v>55</v>
      </c>
      <c r="B28" s="5" t="n">
        <v>187861</v>
      </c>
      <c r="C28" s="5" t="n">
        <v>144399</v>
      </c>
    </row>
    <row r="29" spans="1:3">
      <c r="A29" s="4" t="s">
        <v>56</v>
      </c>
      <c r="B29" s="4" t="s">
        <v>57</v>
      </c>
      <c r="C29" s="4" t="s">
        <v>57</v>
      </c>
    </row>
    <row r="30" spans="1:3">
      <c r="A30" s="3" t="s">
        <v>58</v>
      </c>
    </row>
    <row r="31" spans="1:3">
      <c r="A31" s="4" t="s">
        <v>59</v>
      </c>
      <c r="B31" s="5" t="n">
        <v>52</v>
      </c>
      <c r="C31" s="5" t="n">
        <v>50</v>
      </c>
    </row>
    <row r="32" spans="1:3">
      <c r="A32" s="4" t="s">
        <v>60</v>
      </c>
      <c r="B32" s="5" t="n">
        <v>456624</v>
      </c>
      <c r="C32" s="5" t="n">
        <v>374907</v>
      </c>
    </row>
    <row r="33" spans="1:3">
      <c r="A33" s="4" t="s">
        <v>61</v>
      </c>
      <c r="B33" s="5" t="n">
        <v>549694</v>
      </c>
      <c r="C33" s="5" t="n">
        <v>444320</v>
      </c>
    </row>
    <row r="34" spans="1:3">
      <c r="A34" s="4" t="s">
        <v>62</v>
      </c>
      <c r="B34" s="5" t="n">
        <v>-177</v>
      </c>
      <c r="C34" s="5" t="n">
        <v>-177</v>
      </c>
    </row>
    <row r="35" spans="1:3">
      <c r="A35" s="4" t="s">
        <v>63</v>
      </c>
      <c r="B35" s="5" t="n">
        <v>-21048</v>
      </c>
      <c r="C35" s="5" t="n">
        <v>-37688</v>
      </c>
    </row>
    <row r="36" spans="1:3">
      <c r="A36" s="4" t="s">
        <v>64</v>
      </c>
      <c r="B36" s="5" t="n">
        <v>985145</v>
      </c>
      <c r="C36" s="5" t="n">
        <v>781412</v>
      </c>
    </row>
    <row r="37" spans="1:3">
      <c r="A37" s="4" t="s">
        <v>65</v>
      </c>
      <c r="B37" s="7" t="n">
        <v>1173006</v>
      </c>
      <c r="C37" s="7" t="n">
        <v>9258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96</v>
      </c>
      <c r="B1" s="2" t="s">
        <v>1</v>
      </c>
    </row>
    <row r="2" spans="1:2">
      <c r="B2" s="2" t="s">
        <v>2</v>
      </c>
    </row>
    <row r="3" spans="1:2">
      <c r="A3" s="3" t="s">
        <v>143</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52</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55</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1</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79</v>
      </c>
      <c r="D1" s="2" t="s">
        <v>1</v>
      </c>
    </row>
    <row r="2" spans="1:5">
      <c r="B2" s="2" t="s">
        <v>2</v>
      </c>
      <c r="C2" s="2" t="s">
        <v>80</v>
      </c>
      <c r="D2" s="2" t="s">
        <v>2</v>
      </c>
      <c r="E2" s="2" t="s">
        <v>80</v>
      </c>
    </row>
    <row r="3" spans="1:5">
      <c r="A3" s="3" t="s">
        <v>223</v>
      </c>
    </row>
    <row r="4" spans="1:5">
      <c r="A4" s="4" t="s">
        <v>82</v>
      </c>
      <c r="B4" s="7" t="n">
        <v>377523</v>
      </c>
      <c r="C4" s="7" t="n">
        <v>298293</v>
      </c>
      <c r="D4" s="7" t="n">
        <v>1051151</v>
      </c>
      <c r="E4" s="7" t="n">
        <v>846607</v>
      </c>
    </row>
    <row r="5" spans="1:5">
      <c r="A5" s="4" t="s">
        <v>224</v>
      </c>
    </row>
    <row r="6" spans="1:5">
      <c r="A6" s="3" t="s">
        <v>223</v>
      </c>
    </row>
    <row r="7" spans="1:5">
      <c r="A7" s="4" t="s">
        <v>82</v>
      </c>
      <c r="B7" s="5" t="n">
        <v>4134</v>
      </c>
      <c r="C7" s="5" t="n">
        <v>3159</v>
      </c>
      <c r="D7" s="5" t="n">
        <v>12226</v>
      </c>
      <c r="E7" s="5" t="n">
        <v>8731</v>
      </c>
    </row>
    <row r="8" spans="1:5">
      <c r="A8" s="4" t="s">
        <v>225</v>
      </c>
    </row>
    <row r="9" spans="1:5">
      <c r="A9" s="3" t="s">
        <v>223</v>
      </c>
    </row>
    <row r="10" spans="1:5">
      <c r="A10" s="4" t="s">
        <v>82</v>
      </c>
      <c r="B10" s="5" t="n">
        <v>202364</v>
      </c>
      <c r="C10" s="5" t="n">
        <v>155241</v>
      </c>
      <c r="D10" s="5" t="n">
        <v>571513</v>
      </c>
      <c r="E10" s="5" t="n">
        <v>439244</v>
      </c>
    </row>
    <row r="11" spans="1:5">
      <c r="A11" s="4" t="s">
        <v>226</v>
      </c>
    </row>
    <row r="12" spans="1:5">
      <c r="A12" s="3" t="s">
        <v>223</v>
      </c>
    </row>
    <row r="13" spans="1:5">
      <c r="A13" s="4" t="s">
        <v>82</v>
      </c>
      <c r="B13" s="5" t="n">
        <v>48471</v>
      </c>
      <c r="C13" s="5" t="n">
        <v>44179</v>
      </c>
      <c r="D13" s="5" t="n">
        <v>141177</v>
      </c>
      <c r="E13" s="5" t="n">
        <v>133391</v>
      </c>
    </row>
    <row r="14" spans="1:5">
      <c r="A14" s="4" t="s">
        <v>227</v>
      </c>
    </row>
    <row r="15" spans="1:5">
      <c r="A15" s="3" t="s">
        <v>223</v>
      </c>
    </row>
    <row r="16" spans="1:5">
      <c r="A16" s="4" t="s">
        <v>82</v>
      </c>
      <c r="B16" s="5" t="n">
        <v>33185</v>
      </c>
      <c r="C16" s="5" t="n">
        <v>31638</v>
      </c>
      <c r="D16" s="5" t="n">
        <v>90400</v>
      </c>
      <c r="E16" s="5" t="n">
        <v>95086</v>
      </c>
    </row>
    <row r="17" spans="1:5">
      <c r="A17" s="4" t="s">
        <v>228</v>
      </c>
    </row>
    <row r="18" spans="1:5">
      <c r="A18" s="3" t="s">
        <v>223</v>
      </c>
    </row>
    <row r="19" spans="1:5">
      <c r="A19" s="4" t="s">
        <v>82</v>
      </c>
      <c r="B19" s="5" t="n">
        <v>15711</v>
      </c>
      <c r="C19" s="5" t="n">
        <v>14589</v>
      </c>
      <c r="D19" s="5" t="n">
        <v>41854</v>
      </c>
      <c r="E19" s="5" t="n">
        <v>45762</v>
      </c>
    </row>
    <row r="20" spans="1:5">
      <c r="A20" s="4" t="s">
        <v>229</v>
      </c>
    </row>
    <row r="21" spans="1:5">
      <c r="A21" s="3" t="s">
        <v>223</v>
      </c>
    </row>
    <row r="22" spans="1:5">
      <c r="A22" s="4" t="s">
        <v>82</v>
      </c>
      <c r="B22" s="5" t="n">
        <v>16053</v>
      </c>
      <c r="C22" s="5" t="n">
        <v>12451</v>
      </c>
      <c r="D22" s="5" t="n">
        <v>42291</v>
      </c>
      <c r="E22" s="5" t="n">
        <v>30926</v>
      </c>
    </row>
    <row r="23" spans="1:5">
      <c r="A23" s="4" t="s">
        <v>230</v>
      </c>
    </row>
    <row r="24" spans="1:5">
      <c r="A24" s="3" t="s">
        <v>223</v>
      </c>
    </row>
    <row r="25" spans="1:5">
      <c r="A25" s="4" t="s">
        <v>82</v>
      </c>
      <c r="B25" s="5" t="n">
        <v>14079</v>
      </c>
      <c r="C25" s="5" t="n">
        <v>9861</v>
      </c>
      <c r="D25" s="5" t="n">
        <v>40614</v>
      </c>
      <c r="E25" s="5" t="n">
        <v>29331</v>
      </c>
    </row>
    <row r="26" spans="1:5">
      <c r="A26" s="4" t="s">
        <v>231</v>
      </c>
    </row>
    <row r="27" spans="1:5">
      <c r="A27" s="3" t="s">
        <v>223</v>
      </c>
    </row>
    <row r="28" spans="1:5">
      <c r="A28" s="4" t="s">
        <v>82</v>
      </c>
      <c r="B28" s="5" t="n">
        <v>8491</v>
      </c>
      <c r="C28" s="5" t="n">
        <v>6506</v>
      </c>
      <c r="D28" s="5" t="n">
        <v>24134</v>
      </c>
      <c r="E28" s="5" t="n">
        <v>16667</v>
      </c>
    </row>
    <row r="29" spans="1:5">
      <c r="A29" s="4" t="s">
        <v>232</v>
      </c>
    </row>
    <row r="30" spans="1:5">
      <c r="A30" s="3" t="s">
        <v>223</v>
      </c>
    </row>
    <row r="31" spans="1:5">
      <c r="A31" s="4" t="s">
        <v>82</v>
      </c>
      <c r="B31" s="5" t="n">
        <v>5185</v>
      </c>
      <c r="C31" s="5" t="n">
        <v>4991</v>
      </c>
      <c r="D31" s="5" t="n">
        <v>14453</v>
      </c>
      <c r="E31" s="5" t="n">
        <v>16218</v>
      </c>
    </row>
    <row r="32" spans="1:5">
      <c r="A32" s="4" t="s">
        <v>233</v>
      </c>
    </row>
    <row r="33" spans="1:5">
      <c r="A33" s="3" t="s">
        <v>223</v>
      </c>
    </row>
    <row r="34" spans="1:5">
      <c r="A34" s="4" t="s">
        <v>82</v>
      </c>
      <c r="B34" s="5" t="n">
        <v>14118</v>
      </c>
      <c r="C34" s="5" t="n">
        <v>4539</v>
      </c>
      <c r="D34" s="5" t="n">
        <v>35345</v>
      </c>
      <c r="E34" s="5" t="n">
        <v>10512</v>
      </c>
    </row>
    <row r="35" spans="1:5">
      <c r="A35" s="4" t="s">
        <v>234</v>
      </c>
    </row>
    <row r="36" spans="1:5">
      <c r="A36" s="3" t="s">
        <v>223</v>
      </c>
    </row>
    <row r="37" spans="1:5">
      <c r="A37" s="4" t="s">
        <v>82</v>
      </c>
      <c r="B37" s="5" t="n">
        <v>2785</v>
      </c>
      <c r="C37" s="5" t="n">
        <v>2699</v>
      </c>
      <c r="D37" s="5" t="n">
        <v>5427</v>
      </c>
      <c r="E37" s="5" t="n">
        <v>7422</v>
      </c>
    </row>
    <row r="38" spans="1:5">
      <c r="A38" s="4" t="s">
        <v>235</v>
      </c>
    </row>
    <row r="39" spans="1:5">
      <c r="A39" s="3" t="s">
        <v>223</v>
      </c>
    </row>
    <row r="40" spans="1:5">
      <c r="A40" s="4" t="s">
        <v>82</v>
      </c>
      <c r="B40" s="5" t="n">
        <v>2620</v>
      </c>
      <c r="C40" s="5" t="n">
        <v>1318</v>
      </c>
      <c r="D40" s="5" t="n">
        <v>5609</v>
      </c>
      <c r="E40" s="5" t="n">
        <v>3808</v>
      </c>
    </row>
    <row r="41" spans="1:5">
      <c r="A41" s="4" t="s">
        <v>236</v>
      </c>
    </row>
    <row r="42" spans="1:5">
      <c r="A42" s="3" t="s">
        <v>223</v>
      </c>
    </row>
    <row r="43" spans="1:5">
      <c r="A43" s="4" t="s">
        <v>82</v>
      </c>
      <c r="B43" s="5" t="n">
        <v>1654</v>
      </c>
      <c r="C43" s="5" t="n">
        <v>1125</v>
      </c>
      <c r="D43" s="5" t="n">
        <v>4451</v>
      </c>
      <c r="E43" s="5" t="n">
        <v>2799</v>
      </c>
    </row>
    <row r="44" spans="1:5">
      <c r="A44" s="4" t="s">
        <v>237</v>
      </c>
    </row>
    <row r="45" spans="1:5">
      <c r="A45" s="3" t="s">
        <v>223</v>
      </c>
    </row>
    <row r="46" spans="1:5">
      <c r="A46" s="4" t="s">
        <v>82</v>
      </c>
      <c r="B46" s="5" t="n">
        <v>1939</v>
      </c>
      <c r="C46" s="5" t="n">
        <v>2071</v>
      </c>
      <c r="D46" s="5" t="n">
        <v>5432</v>
      </c>
      <c r="E46" s="5" t="n">
        <v>2778</v>
      </c>
    </row>
    <row r="47" spans="1:5">
      <c r="A47" s="4" t="s">
        <v>238</v>
      </c>
    </row>
    <row r="48" spans="1:5">
      <c r="A48" s="3" t="s">
        <v>223</v>
      </c>
    </row>
    <row r="49" spans="1:5">
      <c r="A49" s="4" t="s">
        <v>82</v>
      </c>
      <c r="B49" s="5" t="n">
        <v>3282</v>
      </c>
      <c r="C49" s="5" t="n">
        <v>1788</v>
      </c>
      <c r="D49" s="5" t="n">
        <v>8531</v>
      </c>
      <c r="E49" s="5" t="n">
        <v>1788</v>
      </c>
    </row>
    <row r="50" spans="1:5">
      <c r="A50" s="4" t="s">
        <v>239</v>
      </c>
    </row>
    <row r="51" spans="1:5">
      <c r="A51" s="3" t="s">
        <v>223</v>
      </c>
    </row>
    <row r="52" spans="1:5">
      <c r="A52" s="4" t="s">
        <v>82</v>
      </c>
      <c r="B52" s="7" t="n">
        <v>7586</v>
      </c>
      <c r="C52" s="5" t="n">
        <v>5297</v>
      </c>
      <c r="D52" s="7" t="n">
        <v>19920</v>
      </c>
      <c r="E52" s="5" t="n">
        <v>10875</v>
      </c>
    </row>
    <row r="53" spans="1:5">
      <c r="A53" s="4" t="s">
        <v>240</v>
      </c>
    </row>
    <row r="54" spans="1:5">
      <c r="A54" s="3" t="s">
        <v>223</v>
      </c>
    </row>
    <row r="55" spans="1:5">
      <c r="A55" s="4" t="s">
        <v>82</v>
      </c>
      <c r="C55" s="7" t="n">
        <v>298293</v>
      </c>
      <c r="E55" s="7" t="n">
        <v>846607</v>
      </c>
    </row>
    <row r="56" spans="1:5">
      <c r="A56" s="4" t="s">
        <v>241</v>
      </c>
      <c r="C56" s="4" t="s">
        <v>242</v>
      </c>
      <c r="E56" s="4" t="s">
        <v>242</v>
      </c>
    </row>
    <row r="57" spans="1:5">
      <c r="A57" s="4" t="s">
        <v>243</v>
      </c>
    </row>
    <row r="58" spans="1:5">
      <c r="A58" s="3" t="s">
        <v>223</v>
      </c>
    </row>
    <row r="59" spans="1:5">
      <c r="A59" s="4" t="s">
        <v>82</v>
      </c>
      <c r="C59" s="7" t="n">
        <v>3159</v>
      </c>
      <c r="E59" s="7" t="n">
        <v>8731</v>
      </c>
    </row>
    <row r="60" spans="1:5">
      <c r="A60" s="4" t="s">
        <v>241</v>
      </c>
      <c r="C60" s="4" t="s">
        <v>244</v>
      </c>
      <c r="E60" s="4" t="s">
        <v>245</v>
      </c>
    </row>
    <row r="61" spans="1:5">
      <c r="A61" s="4" t="s">
        <v>246</v>
      </c>
    </row>
    <row r="62" spans="1:5">
      <c r="A62" s="3" t="s">
        <v>223</v>
      </c>
    </row>
    <row r="63" spans="1:5">
      <c r="A63" s="4" t="s">
        <v>82</v>
      </c>
      <c r="C63" s="7" t="n">
        <v>153818</v>
      </c>
      <c r="E63" s="7" t="n">
        <v>435258</v>
      </c>
    </row>
    <row r="64" spans="1:5">
      <c r="A64" s="4" t="s">
        <v>241</v>
      </c>
      <c r="C64" s="4" t="s">
        <v>247</v>
      </c>
      <c r="E64" s="4" t="s">
        <v>248</v>
      </c>
    </row>
    <row r="65" spans="1:5">
      <c r="A65" s="4" t="s">
        <v>249</v>
      </c>
    </row>
    <row r="66" spans="1:5">
      <c r="A66" s="3" t="s">
        <v>223</v>
      </c>
    </row>
    <row r="67" spans="1:5">
      <c r="A67" s="4" t="s">
        <v>82</v>
      </c>
      <c r="C67" s="7" t="n">
        <v>43535</v>
      </c>
      <c r="E67" s="7" t="n">
        <v>131541</v>
      </c>
    </row>
    <row r="68" spans="1:5">
      <c r="A68" s="4" t="s">
        <v>241</v>
      </c>
      <c r="C68" s="4" t="s">
        <v>250</v>
      </c>
      <c r="E68" s="4" t="s">
        <v>251</v>
      </c>
    </row>
    <row r="69" spans="1:5">
      <c r="A69" s="4" t="s">
        <v>252</v>
      </c>
    </row>
    <row r="70" spans="1:5">
      <c r="A70" s="3" t="s">
        <v>223</v>
      </c>
    </row>
    <row r="71" spans="1:5">
      <c r="A71" s="4" t="s">
        <v>82</v>
      </c>
      <c r="C71" s="7" t="n">
        <v>31550</v>
      </c>
      <c r="E71" s="7" t="n">
        <v>94771</v>
      </c>
    </row>
    <row r="72" spans="1:5">
      <c r="A72" s="4" t="s">
        <v>241</v>
      </c>
      <c r="C72" s="4" t="s">
        <v>253</v>
      </c>
      <c r="E72" s="4" t="s">
        <v>254</v>
      </c>
    </row>
    <row r="73" spans="1:5">
      <c r="A73" s="4" t="s">
        <v>255</v>
      </c>
    </row>
    <row r="74" spans="1:5">
      <c r="A74" s="3" t="s">
        <v>223</v>
      </c>
    </row>
    <row r="75" spans="1:5">
      <c r="A75" s="4" t="s">
        <v>82</v>
      </c>
      <c r="C75" s="7" t="n">
        <v>14526</v>
      </c>
      <c r="E75" s="7" t="n">
        <v>45400</v>
      </c>
    </row>
    <row r="76" spans="1:5">
      <c r="A76" s="4" t="s">
        <v>241</v>
      </c>
      <c r="C76" s="4" t="s">
        <v>256</v>
      </c>
      <c r="E76" s="4" t="s">
        <v>257</v>
      </c>
    </row>
    <row r="77" spans="1:5">
      <c r="A77" s="4" t="s">
        <v>258</v>
      </c>
    </row>
    <row r="78" spans="1:5">
      <c r="A78" s="3" t="s">
        <v>223</v>
      </c>
    </row>
    <row r="79" spans="1:5">
      <c r="A79" s="4" t="s">
        <v>82</v>
      </c>
      <c r="C79" s="7" t="n">
        <v>12325</v>
      </c>
      <c r="E79" s="7" t="n">
        <v>30694</v>
      </c>
    </row>
    <row r="80" spans="1:5">
      <c r="A80" s="4" t="s">
        <v>241</v>
      </c>
      <c r="C80" s="4" t="s">
        <v>259</v>
      </c>
      <c r="E80" s="4" t="s">
        <v>260</v>
      </c>
    </row>
    <row r="81" spans="1:5">
      <c r="A81" s="4" t="s">
        <v>261</v>
      </c>
    </row>
    <row r="82" spans="1:5">
      <c r="A82" s="3" t="s">
        <v>223</v>
      </c>
    </row>
    <row r="83" spans="1:5">
      <c r="A83" s="4" t="s">
        <v>82</v>
      </c>
      <c r="C83" s="7" t="n">
        <v>9833</v>
      </c>
      <c r="E83" s="7" t="n">
        <v>29269</v>
      </c>
    </row>
    <row r="84" spans="1:5">
      <c r="A84" s="4" t="s">
        <v>241</v>
      </c>
      <c r="C84" s="4" t="s">
        <v>262</v>
      </c>
      <c r="E84" s="4" t="s">
        <v>263</v>
      </c>
    </row>
    <row r="85" spans="1:5">
      <c r="A85" s="4" t="s">
        <v>264</v>
      </c>
    </row>
    <row r="86" spans="1:5">
      <c r="A86" s="3" t="s">
        <v>223</v>
      </c>
    </row>
    <row r="87" spans="1:5">
      <c r="A87" s="4" t="s">
        <v>82</v>
      </c>
      <c r="C87" s="7" t="n">
        <v>6256</v>
      </c>
      <c r="E87" s="7" t="n">
        <v>16204</v>
      </c>
    </row>
    <row r="88" spans="1:5">
      <c r="A88" s="4" t="s">
        <v>241</v>
      </c>
      <c r="C88" s="4" t="s">
        <v>265</v>
      </c>
      <c r="E88" s="4" t="s">
        <v>266</v>
      </c>
    </row>
    <row r="89" spans="1:5">
      <c r="A89" s="4" t="s">
        <v>267</v>
      </c>
    </row>
    <row r="90" spans="1:5">
      <c r="A90" s="3" t="s">
        <v>223</v>
      </c>
    </row>
    <row r="91" spans="1:5">
      <c r="A91" s="4" t="s">
        <v>82</v>
      </c>
      <c r="C91" s="7" t="n">
        <v>4839</v>
      </c>
      <c r="E91" s="7" t="n">
        <v>15684</v>
      </c>
    </row>
    <row r="92" spans="1:5">
      <c r="A92" s="4" t="s">
        <v>241</v>
      </c>
      <c r="C92" s="4" t="s">
        <v>268</v>
      </c>
      <c r="E92" s="4" t="s">
        <v>266</v>
      </c>
    </row>
    <row r="93" spans="1:5">
      <c r="A93" s="4" t="s">
        <v>269</v>
      </c>
    </row>
    <row r="94" spans="1:5">
      <c r="A94" s="3" t="s">
        <v>223</v>
      </c>
    </row>
    <row r="95" spans="1:5">
      <c r="A95" s="4" t="s">
        <v>82</v>
      </c>
      <c r="C95" s="7" t="n">
        <v>4302</v>
      </c>
      <c r="E95" s="7" t="n">
        <v>10014</v>
      </c>
    </row>
    <row r="96" spans="1:5">
      <c r="A96" s="4" t="s">
        <v>241</v>
      </c>
      <c r="C96" s="4" t="s">
        <v>270</v>
      </c>
      <c r="E96" s="4" t="s">
        <v>271</v>
      </c>
    </row>
    <row r="97" spans="1:5">
      <c r="A97" s="4" t="s">
        <v>272</v>
      </c>
    </row>
    <row r="98" spans="1:5">
      <c r="A98" s="3" t="s">
        <v>223</v>
      </c>
    </row>
    <row r="99" spans="1:5">
      <c r="A99" s="4" t="s">
        <v>82</v>
      </c>
      <c r="C99" s="7" t="n">
        <v>2676</v>
      </c>
      <c r="E99" s="7" t="n">
        <v>7329</v>
      </c>
    </row>
    <row r="100" spans="1:5">
      <c r="A100" s="4" t="s">
        <v>241</v>
      </c>
      <c r="C100" s="4" t="s">
        <v>273</v>
      </c>
      <c r="E100" s="4" t="s">
        <v>273</v>
      </c>
    </row>
    <row r="101" spans="1:5">
      <c r="A101" s="4" t="s">
        <v>274</v>
      </c>
    </row>
    <row r="102" spans="1:5">
      <c r="A102" s="3" t="s">
        <v>223</v>
      </c>
    </row>
    <row r="103" spans="1:5">
      <c r="A103" s="4" t="s">
        <v>82</v>
      </c>
      <c r="C103" s="7" t="n">
        <v>1315</v>
      </c>
      <c r="E103" s="7" t="n">
        <v>3795</v>
      </c>
    </row>
    <row r="104" spans="1:5">
      <c r="A104" s="4" t="s">
        <v>241</v>
      </c>
      <c r="C104" s="4" t="s">
        <v>275</v>
      </c>
      <c r="E104" s="4" t="s">
        <v>275</v>
      </c>
    </row>
    <row r="105" spans="1:5">
      <c r="A105" s="4" t="s">
        <v>276</v>
      </c>
    </row>
    <row r="106" spans="1:5">
      <c r="A106" s="3" t="s">
        <v>223</v>
      </c>
    </row>
    <row r="107" spans="1:5">
      <c r="A107" s="4" t="s">
        <v>82</v>
      </c>
      <c r="C107" s="7" t="n">
        <v>1103</v>
      </c>
      <c r="E107" s="7" t="n">
        <v>2732</v>
      </c>
    </row>
    <row r="108" spans="1:5">
      <c r="A108" s="4" t="s">
        <v>241</v>
      </c>
      <c r="C108" s="4" t="s">
        <v>275</v>
      </c>
      <c r="E108" s="4" t="s">
        <v>277</v>
      </c>
    </row>
    <row r="109" spans="1:5">
      <c r="A109" s="4" t="s">
        <v>278</v>
      </c>
    </row>
    <row r="110" spans="1:5">
      <c r="A110" s="3" t="s">
        <v>223</v>
      </c>
    </row>
    <row r="111" spans="1:5">
      <c r="A111" s="4" t="s">
        <v>82</v>
      </c>
      <c r="C111" s="7" t="n">
        <v>2050</v>
      </c>
      <c r="E111" s="7" t="n">
        <v>2757</v>
      </c>
    </row>
    <row r="112" spans="1:5">
      <c r="A112" s="4" t="s">
        <v>241</v>
      </c>
      <c r="C112" s="4" t="s">
        <v>279</v>
      </c>
      <c r="E112" s="4" t="s">
        <v>277</v>
      </c>
    </row>
    <row r="113" spans="1:5">
      <c r="A113" s="4" t="s">
        <v>280</v>
      </c>
    </row>
    <row r="114" spans="1:5">
      <c r="A114" s="3" t="s">
        <v>223</v>
      </c>
    </row>
    <row r="115" spans="1:5">
      <c r="A115" s="4" t="s">
        <v>82</v>
      </c>
      <c r="C115" s="7" t="n">
        <v>1778</v>
      </c>
      <c r="E115" s="7" t="n">
        <v>1778</v>
      </c>
    </row>
    <row r="116" spans="1:5">
      <c r="A116" s="4" t="s">
        <v>241</v>
      </c>
      <c r="C116" s="4" t="s">
        <v>281</v>
      </c>
      <c r="E116" s="4" t="s">
        <v>282</v>
      </c>
    </row>
    <row r="117" spans="1:5">
      <c r="A117" s="4" t="s">
        <v>283</v>
      </c>
    </row>
    <row r="118" spans="1:5">
      <c r="A118" s="3" t="s">
        <v>223</v>
      </c>
    </row>
    <row r="119" spans="1:5">
      <c r="A119" s="4" t="s">
        <v>82</v>
      </c>
      <c r="C119" s="7" t="n">
        <v>5228</v>
      </c>
      <c r="E119" s="7" t="n">
        <v>10650</v>
      </c>
    </row>
    <row r="120" spans="1:5">
      <c r="A120" s="4" t="s">
        <v>241</v>
      </c>
      <c r="C120" s="4" t="s">
        <v>284</v>
      </c>
      <c r="E120" s="4" t="s">
        <v>285</v>
      </c>
    </row>
    <row r="121" spans="1:5">
      <c r="A121" s="4" t="s">
        <v>286</v>
      </c>
    </row>
    <row r="122" spans="1:5">
      <c r="A122" s="3" t="s">
        <v>223</v>
      </c>
    </row>
    <row r="123" spans="1:5">
      <c r="A123" s="4" t="s">
        <v>82</v>
      </c>
      <c r="C123" s="7" t="n">
        <v>298293</v>
      </c>
      <c r="E123" s="7" t="n">
        <v>846607</v>
      </c>
    </row>
    <row r="124" spans="1:5">
      <c r="A124" s="4" t="s">
        <v>241</v>
      </c>
      <c r="C124" s="4" t="s">
        <v>242</v>
      </c>
      <c r="E124" s="4" t="s">
        <v>242</v>
      </c>
    </row>
    <row r="125" spans="1:5">
      <c r="A125" s="4" t="s">
        <v>287</v>
      </c>
    </row>
    <row r="126" spans="1:5">
      <c r="A126" s="3" t="s">
        <v>223</v>
      </c>
    </row>
    <row r="127" spans="1:5">
      <c r="A127" s="4" t="s">
        <v>82</v>
      </c>
      <c r="C127" s="7" t="n">
        <v>0</v>
      </c>
      <c r="E127" s="7" t="n">
        <v>0</v>
      </c>
    </row>
    <row r="128" spans="1:5">
      <c r="A128" s="4" t="s">
        <v>241</v>
      </c>
      <c r="C128" s="4" t="s">
        <v>288</v>
      </c>
      <c r="E128" s="4" t="s">
        <v>288</v>
      </c>
    </row>
    <row r="129" spans="1:5">
      <c r="A129" s="4" t="s">
        <v>289</v>
      </c>
    </row>
    <row r="130" spans="1:5">
      <c r="A130" s="3" t="s">
        <v>223</v>
      </c>
    </row>
    <row r="131" spans="1:5">
      <c r="A131" s="4" t="s">
        <v>82</v>
      </c>
      <c r="C131" s="7" t="n">
        <v>155241</v>
      </c>
      <c r="E131" s="7" t="n">
        <v>439244</v>
      </c>
    </row>
    <row r="132" spans="1:5">
      <c r="A132" s="4" t="s">
        <v>241</v>
      </c>
      <c r="C132" s="4" t="s">
        <v>290</v>
      </c>
      <c r="E132" s="4" t="s">
        <v>291</v>
      </c>
    </row>
    <row r="133" spans="1:5">
      <c r="A133" s="4" t="s">
        <v>292</v>
      </c>
    </row>
    <row r="134" spans="1:5">
      <c r="A134" s="3" t="s">
        <v>223</v>
      </c>
    </row>
    <row r="135" spans="1:5">
      <c r="A135" s="4" t="s">
        <v>82</v>
      </c>
      <c r="C135" s="7" t="n">
        <v>44179</v>
      </c>
      <c r="E135" s="7" t="n">
        <v>133391</v>
      </c>
    </row>
    <row r="136" spans="1:5">
      <c r="A136" s="4" t="s">
        <v>241</v>
      </c>
      <c r="C136" s="4" t="s">
        <v>293</v>
      </c>
      <c r="E136" s="4" t="s">
        <v>294</v>
      </c>
    </row>
    <row r="137" spans="1:5">
      <c r="A137" s="4" t="s">
        <v>295</v>
      </c>
    </row>
    <row r="138" spans="1:5">
      <c r="A138" s="3" t="s">
        <v>223</v>
      </c>
    </row>
    <row r="139" spans="1:5">
      <c r="A139" s="4" t="s">
        <v>82</v>
      </c>
      <c r="C139" s="7" t="n">
        <v>31638</v>
      </c>
      <c r="E139" s="7" t="n">
        <v>95086</v>
      </c>
    </row>
    <row r="140" spans="1:5">
      <c r="A140" s="4" t="s">
        <v>241</v>
      </c>
      <c r="C140" s="4" t="s">
        <v>253</v>
      </c>
      <c r="E140" s="4" t="s">
        <v>254</v>
      </c>
    </row>
    <row r="141" spans="1:5">
      <c r="A141" s="4" t="s">
        <v>296</v>
      </c>
    </row>
    <row r="142" spans="1:5">
      <c r="A142" s="3" t="s">
        <v>223</v>
      </c>
    </row>
    <row r="143" spans="1:5">
      <c r="A143" s="4" t="s">
        <v>82</v>
      </c>
      <c r="C143" s="7" t="n">
        <v>14589</v>
      </c>
      <c r="E143" s="7" t="n">
        <v>45762</v>
      </c>
    </row>
    <row r="144" spans="1:5">
      <c r="A144" s="4" t="s">
        <v>241</v>
      </c>
      <c r="C144" s="4" t="s">
        <v>256</v>
      </c>
      <c r="E144" s="4" t="s">
        <v>257</v>
      </c>
    </row>
    <row r="145" spans="1:5">
      <c r="A145" s="4" t="s">
        <v>297</v>
      </c>
    </row>
    <row r="146" spans="1:5">
      <c r="A146" s="3" t="s">
        <v>223</v>
      </c>
    </row>
    <row r="147" spans="1:5">
      <c r="A147" s="4" t="s">
        <v>82</v>
      </c>
      <c r="C147" s="7" t="n">
        <v>12451</v>
      </c>
      <c r="E147" s="7" t="n">
        <v>30926</v>
      </c>
    </row>
    <row r="148" spans="1:5">
      <c r="A148" s="4" t="s">
        <v>241</v>
      </c>
      <c r="C148" s="4" t="s">
        <v>298</v>
      </c>
      <c r="E148" s="4" t="s">
        <v>299</v>
      </c>
    </row>
    <row r="149" spans="1:5">
      <c r="A149" s="4" t="s">
        <v>300</v>
      </c>
    </row>
    <row r="150" spans="1:5">
      <c r="A150" s="3" t="s">
        <v>223</v>
      </c>
    </row>
    <row r="151" spans="1:5">
      <c r="A151" s="4" t="s">
        <v>82</v>
      </c>
      <c r="C151" s="7" t="n">
        <v>9861</v>
      </c>
      <c r="E151" s="7" t="n">
        <v>29331</v>
      </c>
    </row>
    <row r="152" spans="1:5">
      <c r="A152" s="4" t="s">
        <v>241</v>
      </c>
      <c r="C152" s="4" t="s">
        <v>262</v>
      </c>
      <c r="E152" s="4" t="s">
        <v>263</v>
      </c>
    </row>
    <row r="153" spans="1:5">
      <c r="A153" s="4" t="s">
        <v>301</v>
      </c>
    </row>
    <row r="154" spans="1:5">
      <c r="A154" s="3" t="s">
        <v>223</v>
      </c>
    </row>
    <row r="155" spans="1:5">
      <c r="A155" s="4" t="s">
        <v>82</v>
      </c>
      <c r="C155" s="7" t="n">
        <v>6506</v>
      </c>
      <c r="E155" s="7" t="n">
        <v>16667</v>
      </c>
    </row>
    <row r="156" spans="1:5">
      <c r="A156" s="4" t="s">
        <v>241</v>
      </c>
      <c r="C156" s="4" t="s">
        <v>302</v>
      </c>
      <c r="E156" s="4" t="s">
        <v>265</v>
      </c>
    </row>
    <row r="157" spans="1:5">
      <c r="A157" s="4" t="s">
        <v>303</v>
      </c>
    </row>
    <row r="158" spans="1:5">
      <c r="A158" s="3" t="s">
        <v>223</v>
      </c>
    </row>
    <row r="159" spans="1:5">
      <c r="A159" s="4" t="s">
        <v>82</v>
      </c>
      <c r="C159" s="7" t="n">
        <v>4991</v>
      </c>
      <c r="E159" s="7" t="n">
        <v>16218</v>
      </c>
    </row>
    <row r="160" spans="1:5">
      <c r="A160" s="4" t="s">
        <v>241</v>
      </c>
      <c r="C160" s="4" t="s">
        <v>304</v>
      </c>
      <c r="E160" s="4" t="s">
        <v>266</v>
      </c>
    </row>
    <row r="161" spans="1:5">
      <c r="A161" s="4" t="s">
        <v>305</v>
      </c>
    </row>
    <row r="162" spans="1:5">
      <c r="A162" s="3" t="s">
        <v>223</v>
      </c>
    </row>
    <row r="163" spans="1:5">
      <c r="A163" s="4" t="s">
        <v>82</v>
      </c>
      <c r="C163" s="7" t="n">
        <v>4539</v>
      </c>
      <c r="E163" s="7" t="n">
        <v>10512</v>
      </c>
    </row>
    <row r="164" spans="1:5">
      <c r="A164" s="4" t="s">
        <v>241</v>
      </c>
      <c r="C164" s="4" t="s">
        <v>306</v>
      </c>
      <c r="E164" s="4" t="s">
        <v>271</v>
      </c>
    </row>
    <row r="165" spans="1:5">
      <c r="A165" s="4" t="s">
        <v>307</v>
      </c>
    </row>
    <row r="166" spans="1:5">
      <c r="A166" s="3" t="s">
        <v>223</v>
      </c>
    </row>
    <row r="167" spans="1:5">
      <c r="A167" s="4" t="s">
        <v>82</v>
      </c>
      <c r="C167" s="7" t="n">
        <v>2699</v>
      </c>
      <c r="E167" s="7" t="n">
        <v>7422</v>
      </c>
    </row>
    <row r="168" spans="1:5">
      <c r="A168" s="4" t="s">
        <v>241</v>
      </c>
      <c r="C168" s="4" t="s">
        <v>273</v>
      </c>
      <c r="E168" s="4" t="s">
        <v>273</v>
      </c>
    </row>
    <row r="169" spans="1:5">
      <c r="A169" s="4" t="s">
        <v>308</v>
      </c>
    </row>
    <row r="170" spans="1:5">
      <c r="A170" s="3" t="s">
        <v>223</v>
      </c>
    </row>
    <row r="171" spans="1:5">
      <c r="A171" s="4" t="s">
        <v>82</v>
      </c>
      <c r="C171" s="7" t="n">
        <v>1318</v>
      </c>
      <c r="E171" s="7" t="n">
        <v>3808</v>
      </c>
    </row>
    <row r="172" spans="1:5">
      <c r="A172" s="4" t="s">
        <v>241</v>
      </c>
      <c r="C172" s="4" t="s">
        <v>275</v>
      </c>
      <c r="E172" s="4" t="s">
        <v>275</v>
      </c>
    </row>
    <row r="173" spans="1:5">
      <c r="A173" s="4" t="s">
        <v>309</v>
      </c>
    </row>
    <row r="174" spans="1:5">
      <c r="A174" s="3" t="s">
        <v>223</v>
      </c>
    </row>
    <row r="175" spans="1:5">
      <c r="A175" s="4" t="s">
        <v>82</v>
      </c>
      <c r="C175" s="7" t="n">
        <v>1125</v>
      </c>
      <c r="E175" s="7" t="n">
        <v>2799</v>
      </c>
    </row>
    <row r="176" spans="1:5">
      <c r="A176" s="4" t="s">
        <v>241</v>
      </c>
      <c r="C176" s="4" t="s">
        <v>275</v>
      </c>
      <c r="E176" s="4" t="s">
        <v>277</v>
      </c>
    </row>
    <row r="177" spans="1:5">
      <c r="A177" s="4" t="s">
        <v>310</v>
      </c>
    </row>
    <row r="178" spans="1:5">
      <c r="A178" s="3" t="s">
        <v>223</v>
      </c>
    </row>
    <row r="179" spans="1:5">
      <c r="A179" s="4" t="s">
        <v>82</v>
      </c>
      <c r="C179" s="7" t="n">
        <v>2071</v>
      </c>
      <c r="E179" s="7" t="n">
        <v>2778</v>
      </c>
    </row>
    <row r="180" spans="1:5">
      <c r="A180" s="4" t="s">
        <v>241</v>
      </c>
      <c r="C180" s="4" t="s">
        <v>279</v>
      </c>
      <c r="E180" s="4" t="s">
        <v>277</v>
      </c>
    </row>
    <row r="181" spans="1:5">
      <c r="A181" s="4" t="s">
        <v>311</v>
      </c>
    </row>
    <row r="182" spans="1:5">
      <c r="A182" s="3" t="s">
        <v>223</v>
      </c>
    </row>
    <row r="183" spans="1:5">
      <c r="A183" s="4" t="s">
        <v>82</v>
      </c>
      <c r="C183" s="7" t="n">
        <v>1788</v>
      </c>
      <c r="E183" s="7" t="n">
        <v>1788</v>
      </c>
    </row>
    <row r="184" spans="1:5">
      <c r="A184" s="4" t="s">
        <v>241</v>
      </c>
      <c r="C184" s="4" t="s">
        <v>281</v>
      </c>
      <c r="E184" s="4" t="s">
        <v>282</v>
      </c>
    </row>
    <row r="185" spans="1:5">
      <c r="A185" s="4" t="s">
        <v>312</v>
      </c>
    </row>
    <row r="186" spans="1:5">
      <c r="A186" s="3" t="s">
        <v>223</v>
      </c>
    </row>
    <row r="187" spans="1:5">
      <c r="A187" s="4" t="s">
        <v>82</v>
      </c>
      <c r="C187" s="7" t="n">
        <v>5297</v>
      </c>
      <c r="E187" s="7" t="n">
        <v>10875</v>
      </c>
    </row>
    <row r="188" spans="1:5">
      <c r="A188" s="4" t="s">
        <v>241</v>
      </c>
      <c r="C188" s="4" t="s">
        <v>284</v>
      </c>
      <c r="E188" s="4" t="s">
        <v>28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3"/>
    <col customWidth="1" max="2" min="2" width="21"/>
  </cols>
  <sheetData>
    <row r="1" spans="1:2">
      <c r="A1" s="1" t="s">
        <v>313</v>
      </c>
      <c r="B1" s="2" t="s">
        <v>1</v>
      </c>
    </row>
    <row r="2" spans="1:2">
      <c r="B2" s="2" t="s">
        <v>314</v>
      </c>
    </row>
    <row r="3" spans="1:2">
      <c r="A3" s="3" t="s">
        <v>315</v>
      </c>
    </row>
    <row r="4" spans="1:2">
      <c r="A4" s="4" t="s">
        <v>316</v>
      </c>
      <c r="B4" s="7" t="n">
        <v>109289</v>
      </c>
    </row>
    <row r="5" spans="1:2">
      <c r="A5" s="4" t="s">
        <v>317</v>
      </c>
      <c r="B5" s="5" t="n">
        <v>3131</v>
      </c>
    </row>
    <row r="6" spans="1:2">
      <c r="A6" s="4" t="s">
        <v>318</v>
      </c>
      <c r="B6" s="5" t="n">
        <v>119452</v>
      </c>
    </row>
    <row r="7" spans="1:2">
      <c r="A7" s="4" t="s">
        <v>319</v>
      </c>
    </row>
    <row r="8" spans="1:2">
      <c r="A8" s="3" t="s">
        <v>315</v>
      </c>
    </row>
    <row r="9" spans="1:2">
      <c r="A9" s="4" t="s">
        <v>316</v>
      </c>
      <c r="B9" s="5" t="n">
        <v>76812</v>
      </c>
    </row>
    <row r="10" spans="1:2">
      <c r="A10" s="4" t="s">
        <v>317</v>
      </c>
      <c r="B10" s="5" t="n">
        <v>470</v>
      </c>
    </row>
    <row r="11" spans="1:2">
      <c r="A11" s="4" t="s">
        <v>318</v>
      </c>
      <c r="B11" s="5" t="n">
        <v>77196</v>
      </c>
    </row>
    <row r="12" spans="1:2">
      <c r="A12" s="4" t="s">
        <v>320</v>
      </c>
    </row>
    <row r="13" spans="1:2">
      <c r="A13" s="3" t="s">
        <v>315</v>
      </c>
    </row>
    <row r="14" spans="1:2">
      <c r="A14" s="4" t="s">
        <v>316</v>
      </c>
      <c r="B14" s="5" t="n">
        <v>32477</v>
      </c>
    </row>
    <row r="15" spans="1:2">
      <c r="A15" s="4" t="s">
        <v>317</v>
      </c>
      <c r="B15" s="5" t="n">
        <v>2661</v>
      </c>
    </row>
    <row r="16" spans="1:2">
      <c r="A16" s="4" t="s">
        <v>318</v>
      </c>
      <c r="B16" s="5" t="n">
        <v>42256</v>
      </c>
    </row>
    <row r="17" spans="1:2">
      <c r="A17" s="4" t="s">
        <v>321</v>
      </c>
    </row>
    <row r="18" spans="1:2">
      <c r="A18" s="3" t="s">
        <v>315</v>
      </c>
    </row>
    <row r="19" spans="1:2">
      <c r="A19" s="4" t="s">
        <v>322</v>
      </c>
      <c r="B19" s="5" t="n">
        <v>4732</v>
      </c>
    </row>
    <row r="20" spans="1:2">
      <c r="A20" s="4" t="s">
        <v>323</v>
      </c>
      <c r="B20" s="5" t="n">
        <v>2300</v>
      </c>
    </row>
    <row r="21" spans="1:2">
      <c r="A21" s="4" t="s">
        <v>324</v>
      </c>
    </row>
    <row r="22" spans="1:2">
      <c r="A22" s="3" t="s">
        <v>315</v>
      </c>
    </row>
    <row r="23" spans="1:2">
      <c r="A23" s="4" t="s">
        <v>322</v>
      </c>
      <c r="B23" s="5" t="n">
        <v>199</v>
      </c>
    </row>
    <row r="24" spans="1:2">
      <c r="A24" s="4" t="s">
        <v>323</v>
      </c>
      <c r="B24" s="5" t="n">
        <v>-285</v>
      </c>
    </row>
    <row r="25" spans="1:2">
      <c r="A25" s="4" t="s">
        <v>325</v>
      </c>
    </row>
    <row r="26" spans="1:2">
      <c r="A26" s="3" t="s">
        <v>315</v>
      </c>
    </row>
    <row r="27" spans="1:2">
      <c r="A27" s="4" t="s">
        <v>322</v>
      </c>
      <c r="B27" s="5" t="n">
        <v>4533</v>
      </c>
    </row>
    <row r="28" spans="1:2">
      <c r="A28" s="4" t="s">
        <v>323</v>
      </c>
      <c r="B28" s="7" t="n">
        <v>25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6</v>
      </c>
      <c r="B1" s="2" t="s">
        <v>2</v>
      </c>
      <c r="C1" s="2" t="s">
        <v>30</v>
      </c>
    </row>
    <row r="2" spans="1:3">
      <c r="A2" s="4" t="s">
        <v>319</v>
      </c>
    </row>
    <row r="3" spans="1:3">
      <c r="A3" s="3" t="s">
        <v>327</v>
      </c>
    </row>
    <row r="4" spans="1:3">
      <c r="A4" s="4" t="s">
        <v>328</v>
      </c>
      <c r="B4" s="7" t="n">
        <v>0</v>
      </c>
      <c r="C4" s="7" t="n">
        <v>0</v>
      </c>
    </row>
    <row r="5" spans="1:3">
      <c r="A5" s="4" t="s">
        <v>320</v>
      </c>
    </row>
    <row r="6" spans="1:3">
      <c r="A6" s="3" t="s">
        <v>327</v>
      </c>
    </row>
    <row r="7" spans="1:3">
      <c r="A7" s="4" t="s">
        <v>328</v>
      </c>
      <c r="B7" s="7" t="n">
        <v>0</v>
      </c>
      <c r="C7"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0</v>
      </c>
    </row>
    <row r="2" spans="1:3">
      <c r="A2" s="3" t="s">
        <v>330</v>
      </c>
    </row>
    <row r="3" spans="1:3">
      <c r="A3" s="4" t="s">
        <v>331</v>
      </c>
      <c r="B3" s="7" t="n">
        <v>2890</v>
      </c>
      <c r="C3" s="7" t="n">
        <v>5900</v>
      </c>
    </row>
    <row r="4" spans="1:3">
      <c r="A4" s="4" t="s">
        <v>332</v>
      </c>
    </row>
    <row r="5" spans="1:3">
      <c r="A5" s="3" t="s">
        <v>330</v>
      </c>
    </row>
    <row r="6" spans="1:3">
      <c r="A6" s="4" t="s">
        <v>333</v>
      </c>
      <c r="C6" s="5" t="n">
        <v>3789</v>
      </c>
    </row>
    <row r="7" spans="1:3">
      <c r="A7" s="4" t="s">
        <v>334</v>
      </c>
    </row>
    <row r="8" spans="1:3">
      <c r="A8" s="3" t="s">
        <v>330</v>
      </c>
    </row>
    <row r="9" spans="1:3">
      <c r="A9" s="4" t="s">
        <v>335</v>
      </c>
      <c r="B9" s="5" t="n">
        <v>2890</v>
      </c>
      <c r="C9" s="5" t="n">
        <v>2111</v>
      </c>
    </row>
    <row r="10" spans="1:3">
      <c r="A10" s="10" t="n">
        <v>1</v>
      </c>
    </row>
    <row r="11" spans="1:3">
      <c r="A11" s="3" t="s">
        <v>330</v>
      </c>
    </row>
    <row r="12" spans="1:3">
      <c r="A12" s="4" t="s">
        <v>331</v>
      </c>
      <c r="B12" s="5" t="n">
        <v>2890</v>
      </c>
      <c r="C12" s="5" t="n">
        <v>5900</v>
      </c>
    </row>
    <row r="13" spans="1:3">
      <c r="A13" s="4" t="s">
        <v>336</v>
      </c>
    </row>
    <row r="14" spans="1:3">
      <c r="A14" s="3" t="s">
        <v>330</v>
      </c>
    </row>
    <row r="15" spans="1:3">
      <c r="A15" s="4" t="s">
        <v>333</v>
      </c>
      <c r="C15" s="5" t="n">
        <v>3789</v>
      </c>
    </row>
    <row r="16" spans="1:3">
      <c r="A16" s="4" t="s">
        <v>337</v>
      </c>
    </row>
    <row r="17" spans="1:3">
      <c r="A17" s="3" t="s">
        <v>330</v>
      </c>
    </row>
    <row r="18" spans="1:3">
      <c r="A18" s="4" t="s">
        <v>335</v>
      </c>
      <c r="B18" s="5" t="n">
        <v>2890</v>
      </c>
      <c r="C18" s="5" t="n">
        <v>2111</v>
      </c>
    </row>
    <row r="19" spans="1:3">
      <c r="A19" s="10" t="n">
        <v>2</v>
      </c>
    </row>
    <row r="20" spans="1:3">
      <c r="A20" s="3" t="s">
        <v>330</v>
      </c>
    </row>
    <row r="21" spans="1:3">
      <c r="A21" s="4" t="s">
        <v>331</v>
      </c>
      <c r="B21" s="5" t="n">
        <v>0</v>
      </c>
      <c r="C21" s="5" t="n">
        <v>0</v>
      </c>
    </row>
    <row r="22" spans="1:3">
      <c r="A22" s="4" t="s">
        <v>338</v>
      </c>
    </row>
    <row r="23" spans="1:3">
      <c r="A23" s="3" t="s">
        <v>330</v>
      </c>
    </row>
    <row r="24" spans="1:3">
      <c r="A24" s="4" t="s">
        <v>333</v>
      </c>
      <c r="C24" s="5" t="n">
        <v>0</v>
      </c>
    </row>
    <row r="25" spans="1:3">
      <c r="A25" s="4" t="s">
        <v>339</v>
      </c>
    </row>
    <row r="26" spans="1:3">
      <c r="A26" s="3" t="s">
        <v>330</v>
      </c>
    </row>
    <row r="27" spans="1:3">
      <c r="A27" s="4" t="s">
        <v>335</v>
      </c>
      <c r="B27" s="5" t="n">
        <v>0</v>
      </c>
      <c r="C27" s="5" t="n">
        <v>0</v>
      </c>
    </row>
    <row r="28" spans="1:3">
      <c r="A28" s="10" t="n">
        <v>3</v>
      </c>
    </row>
    <row r="29" spans="1:3">
      <c r="A29" s="3" t="s">
        <v>330</v>
      </c>
    </row>
    <row r="30" spans="1:3">
      <c r="A30" s="4" t="s">
        <v>331</v>
      </c>
      <c r="B30" s="5" t="n">
        <v>0</v>
      </c>
      <c r="C30" s="5" t="n">
        <v>0</v>
      </c>
    </row>
    <row r="31" spans="1:3">
      <c r="A31" s="4" t="s">
        <v>340</v>
      </c>
    </row>
    <row r="32" spans="1:3">
      <c r="A32" s="3" t="s">
        <v>330</v>
      </c>
    </row>
    <row r="33" spans="1:3">
      <c r="A33" s="4" t="s">
        <v>333</v>
      </c>
      <c r="C33" s="5" t="n">
        <v>0</v>
      </c>
    </row>
    <row r="34" spans="1:3">
      <c r="A34" s="4" t="s">
        <v>341</v>
      </c>
    </row>
    <row r="35" spans="1:3">
      <c r="A35" s="3" t="s">
        <v>330</v>
      </c>
    </row>
    <row r="36" spans="1:3">
      <c r="A36" s="4" t="s">
        <v>335</v>
      </c>
      <c r="B36" s="7" t="n">
        <v>0</v>
      </c>
      <c r="C36"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0</v>
      </c>
    </row>
    <row r="2" spans="1:3">
      <c r="A2" s="4" t="s">
        <v>343</v>
      </c>
    </row>
    <row r="3" spans="1:3">
      <c r="A3" s="3" t="s">
        <v>344</v>
      </c>
    </row>
    <row r="4" spans="1:3">
      <c r="A4" s="4" t="s">
        <v>32</v>
      </c>
      <c r="B4" s="7" t="n">
        <v>512493</v>
      </c>
      <c r="C4" s="7" t="n">
        <v>362025</v>
      </c>
    </row>
    <row r="5" spans="1:3">
      <c r="A5" s="4" t="s">
        <v>345</v>
      </c>
      <c r="B5" s="5" t="n">
        <v>1081</v>
      </c>
      <c r="C5" s="5" t="n">
        <v>3042</v>
      </c>
    </row>
    <row r="6" spans="1:3">
      <c r="A6" s="4" t="s">
        <v>346</v>
      </c>
      <c r="B6" s="5" t="n">
        <v>4855</v>
      </c>
      <c r="C6" s="5" t="n">
        <v>5978</v>
      </c>
    </row>
    <row r="7" spans="1:3">
      <c r="A7" s="4" t="s">
        <v>347</v>
      </c>
    </row>
    <row r="8" spans="1:3">
      <c r="A8" s="3" t="s">
        <v>330</v>
      </c>
    </row>
    <row r="9" spans="1:3">
      <c r="A9" s="4" t="s">
        <v>348</v>
      </c>
      <c r="B9" s="5" t="n">
        <v>25016</v>
      </c>
    </row>
    <row r="10" spans="1:3">
      <c r="A10" s="4" t="s">
        <v>349</v>
      </c>
    </row>
    <row r="11" spans="1:3">
      <c r="A11" s="3" t="s">
        <v>330</v>
      </c>
    </row>
    <row r="12" spans="1:3">
      <c r="A12" s="4" t="s">
        <v>348</v>
      </c>
      <c r="C12" s="5" t="n">
        <v>25019</v>
      </c>
    </row>
    <row r="13" spans="1:3">
      <c r="A13" s="4" t="s">
        <v>350</v>
      </c>
    </row>
    <row r="14" spans="1:3">
      <c r="A14" s="3" t="s">
        <v>344</v>
      </c>
    </row>
    <row r="15" spans="1:3">
      <c r="A15" s="4" t="s">
        <v>32</v>
      </c>
      <c r="B15" s="5" t="n">
        <v>512493</v>
      </c>
      <c r="C15" s="5" t="n">
        <v>362025</v>
      </c>
    </row>
    <row r="16" spans="1:3">
      <c r="A16" s="4" t="s">
        <v>345</v>
      </c>
      <c r="B16" s="5" t="n">
        <v>1081</v>
      </c>
      <c r="C16" s="5" t="n">
        <v>3042</v>
      </c>
    </row>
    <row r="17" spans="1:3">
      <c r="A17" s="4" t="s">
        <v>346</v>
      </c>
      <c r="B17" s="5" t="n">
        <v>4855</v>
      </c>
      <c r="C17" s="5" t="n">
        <v>5978</v>
      </c>
    </row>
    <row r="18" spans="1:3">
      <c r="A18" s="4" t="s">
        <v>351</v>
      </c>
    </row>
    <row r="19" spans="1:3">
      <c r="A19" s="3" t="s">
        <v>330</v>
      </c>
    </row>
    <row r="20" spans="1:3">
      <c r="A20" s="4" t="s">
        <v>348</v>
      </c>
      <c r="B20" s="5" t="n">
        <v>25016</v>
      </c>
    </row>
    <row r="21" spans="1:3">
      <c r="A21" s="4" t="s">
        <v>352</v>
      </c>
    </row>
    <row r="22" spans="1:3">
      <c r="A22" s="3" t="s">
        <v>330</v>
      </c>
    </row>
    <row r="23" spans="1:3">
      <c r="A23" s="4" t="s">
        <v>348</v>
      </c>
      <c r="C23" s="5" t="n">
        <v>25019</v>
      </c>
    </row>
    <row r="24" spans="1:3">
      <c r="A24" s="4" t="s">
        <v>353</v>
      </c>
    </row>
    <row r="25" spans="1:3">
      <c r="A25" s="3" t="s">
        <v>344</v>
      </c>
    </row>
    <row r="26" spans="1:3">
      <c r="A26" s="4" t="s">
        <v>32</v>
      </c>
      <c r="B26" s="5" t="n">
        <v>512493</v>
      </c>
      <c r="C26" s="5" t="n">
        <v>362025</v>
      </c>
    </row>
    <row r="27" spans="1:3">
      <c r="A27" s="4" t="s">
        <v>345</v>
      </c>
      <c r="B27" s="5" t="n">
        <v>0</v>
      </c>
      <c r="C27" s="5" t="n">
        <v>0</v>
      </c>
    </row>
    <row r="28" spans="1:3">
      <c r="A28" s="4" t="s">
        <v>346</v>
      </c>
      <c r="B28" s="5" t="n">
        <v>0</v>
      </c>
      <c r="C28" s="5" t="n">
        <v>0</v>
      </c>
    </row>
    <row r="29" spans="1:3">
      <c r="A29" s="4" t="s">
        <v>354</v>
      </c>
    </row>
    <row r="30" spans="1:3">
      <c r="A30" s="3" t="s">
        <v>330</v>
      </c>
    </row>
    <row r="31" spans="1:3">
      <c r="A31" s="4" t="s">
        <v>348</v>
      </c>
      <c r="B31" s="5" t="n">
        <v>0</v>
      </c>
    </row>
    <row r="32" spans="1:3">
      <c r="A32" s="4" t="s">
        <v>355</v>
      </c>
    </row>
    <row r="33" spans="1:3">
      <c r="A33" s="3" t="s">
        <v>330</v>
      </c>
    </row>
    <row r="34" spans="1:3">
      <c r="A34" s="4" t="s">
        <v>348</v>
      </c>
      <c r="C34" s="5" t="n">
        <v>0</v>
      </c>
    </row>
    <row r="35" spans="1:3">
      <c r="A35" s="4" t="s">
        <v>356</v>
      </c>
    </row>
    <row r="36" spans="1:3">
      <c r="A36" s="3" t="s">
        <v>344</v>
      </c>
    </row>
    <row r="37" spans="1:3">
      <c r="A37" s="4" t="s">
        <v>32</v>
      </c>
      <c r="B37" s="5" t="n">
        <v>0</v>
      </c>
      <c r="C37" s="5" t="n">
        <v>0</v>
      </c>
    </row>
    <row r="38" spans="1:3">
      <c r="A38" s="4" t="s">
        <v>345</v>
      </c>
      <c r="B38" s="5" t="n">
        <v>1081</v>
      </c>
      <c r="C38" s="5" t="n">
        <v>3042</v>
      </c>
    </row>
    <row r="39" spans="1:3">
      <c r="A39" s="4" t="s">
        <v>346</v>
      </c>
      <c r="B39" s="5" t="n">
        <v>0</v>
      </c>
      <c r="C39" s="5" t="n">
        <v>0</v>
      </c>
    </row>
    <row r="40" spans="1:3">
      <c r="A40" s="4" t="s">
        <v>357</v>
      </c>
    </row>
    <row r="41" spans="1:3">
      <c r="A41" s="3" t="s">
        <v>330</v>
      </c>
    </row>
    <row r="42" spans="1:3">
      <c r="A42" s="4" t="s">
        <v>348</v>
      </c>
      <c r="B42" s="5" t="n">
        <v>25016</v>
      </c>
    </row>
    <row r="43" spans="1:3">
      <c r="A43" s="4" t="s">
        <v>358</v>
      </c>
    </row>
    <row r="44" spans="1:3">
      <c r="A44" s="3" t="s">
        <v>330</v>
      </c>
    </row>
    <row r="45" spans="1:3">
      <c r="A45" s="4" t="s">
        <v>348</v>
      </c>
      <c r="C45" s="5" t="n">
        <v>25019</v>
      </c>
    </row>
    <row r="46" spans="1:3">
      <c r="A46" s="4" t="s">
        <v>359</v>
      </c>
    </row>
    <row r="47" spans="1:3">
      <c r="A47" s="3" t="s">
        <v>344</v>
      </c>
    </row>
    <row r="48" spans="1:3">
      <c r="A48" s="4" t="s">
        <v>32</v>
      </c>
      <c r="B48" s="5" t="n">
        <v>0</v>
      </c>
      <c r="C48" s="5" t="n">
        <v>0</v>
      </c>
    </row>
    <row r="49" spans="1:3">
      <c r="A49" s="4" t="s">
        <v>345</v>
      </c>
      <c r="B49" s="5" t="n">
        <v>0</v>
      </c>
      <c r="C49" s="5" t="n">
        <v>0</v>
      </c>
    </row>
    <row r="50" spans="1:3">
      <c r="A50" s="4" t="s">
        <v>346</v>
      </c>
      <c r="B50" s="5" t="n">
        <v>4855</v>
      </c>
      <c r="C50" s="5" t="n">
        <v>5978</v>
      </c>
    </row>
    <row r="51" spans="1:3">
      <c r="A51" s="4" t="s">
        <v>360</v>
      </c>
    </row>
    <row r="52" spans="1:3">
      <c r="A52" s="3" t="s">
        <v>330</v>
      </c>
    </row>
    <row r="53" spans="1:3">
      <c r="A53" s="4" t="s">
        <v>348</v>
      </c>
      <c r="B53" s="7" t="n">
        <v>0</v>
      </c>
    </row>
    <row r="54" spans="1:3">
      <c r="A54" s="4" t="s">
        <v>361</v>
      </c>
    </row>
    <row r="55" spans="1:3">
      <c r="A55" s="3" t="s">
        <v>330</v>
      </c>
    </row>
    <row r="56" spans="1:3">
      <c r="A56" s="4" t="s">
        <v>348</v>
      </c>
      <c r="C56"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2</v>
      </c>
      <c r="B1" s="2" t="s">
        <v>363</v>
      </c>
      <c r="C1" s="2" t="s">
        <v>2</v>
      </c>
      <c r="D1" s="2" t="s">
        <v>30</v>
      </c>
    </row>
    <row r="2" spans="1:4">
      <c r="A2" s="4" t="s">
        <v>364</v>
      </c>
    </row>
    <row r="3" spans="1:4">
      <c r="A3" s="3" t="s">
        <v>365</v>
      </c>
    </row>
    <row r="4" spans="1:4">
      <c r="A4" s="4" t="s">
        <v>366</v>
      </c>
      <c r="B4" s="4" t="s">
        <v>367</v>
      </c>
    </row>
    <row r="5" spans="1:4">
      <c r="A5" s="4" t="s">
        <v>368</v>
      </c>
    </row>
    <row r="6" spans="1:4">
      <c r="A6" s="3" t="s">
        <v>365</v>
      </c>
    </row>
    <row r="7" spans="1:4">
      <c r="A7" s="4" t="s">
        <v>369</v>
      </c>
      <c r="B7" s="4" t="s">
        <v>370</v>
      </c>
    </row>
    <row r="8" spans="1:4">
      <c r="A8" s="4" t="s">
        <v>371</v>
      </c>
    </row>
    <row r="9" spans="1:4">
      <c r="A9" s="3" t="s">
        <v>365</v>
      </c>
    </row>
    <row r="10" spans="1:4">
      <c r="A10" s="4" t="s">
        <v>369</v>
      </c>
      <c r="B10" s="4" t="s">
        <v>245</v>
      </c>
    </row>
    <row r="11" spans="1:4">
      <c r="A11" s="4" t="s">
        <v>372</v>
      </c>
    </row>
    <row r="12" spans="1:4">
      <c r="A12" s="3" t="s">
        <v>365</v>
      </c>
    </row>
    <row r="13" spans="1:4">
      <c r="A13" s="4" t="s">
        <v>373</v>
      </c>
      <c r="B13" s="7" t="n">
        <v>300000</v>
      </c>
    </row>
    <row r="14" spans="1:4">
      <c r="A14" s="4" t="s">
        <v>374</v>
      </c>
      <c r="B14" s="5" t="n">
        <v>400000</v>
      </c>
    </row>
    <row r="15" spans="1:4">
      <c r="A15" s="4" t="s">
        <v>375</v>
      </c>
      <c r="C15" s="7" t="n">
        <v>25000</v>
      </c>
    </row>
    <row r="16" spans="1:4">
      <c r="A16" s="4" t="s">
        <v>376</v>
      </c>
      <c r="C16" s="5" t="n">
        <v>273711</v>
      </c>
    </row>
    <row r="17" spans="1:4">
      <c r="A17" s="4" t="s">
        <v>377</v>
      </c>
    </row>
    <row r="18" spans="1:4">
      <c r="A18" s="3" t="s">
        <v>365</v>
      </c>
    </row>
    <row r="19" spans="1:4">
      <c r="A19" s="4" t="s">
        <v>374</v>
      </c>
      <c r="B19" s="7" t="n">
        <v>100000</v>
      </c>
    </row>
    <row r="20" spans="1:4">
      <c r="A20" s="4" t="s">
        <v>378</v>
      </c>
    </row>
    <row r="21" spans="1:4">
      <c r="A21" s="3" t="s">
        <v>365</v>
      </c>
    </row>
    <row r="22" spans="1:4">
      <c r="A22" s="4" t="s">
        <v>375</v>
      </c>
      <c r="D22" s="7" t="n">
        <v>25000</v>
      </c>
    </row>
    <row r="23" spans="1:4">
      <c r="A23" s="4" t="s">
        <v>376</v>
      </c>
      <c r="D23" s="5" t="n">
        <v>74058</v>
      </c>
    </row>
    <row r="24" spans="1:4">
      <c r="A24" s="4" t="s">
        <v>379</v>
      </c>
    </row>
    <row r="25" spans="1:4">
      <c r="A25" s="3" t="s">
        <v>365</v>
      </c>
    </row>
    <row r="26" spans="1:4">
      <c r="A26" s="4" t="s">
        <v>380</v>
      </c>
      <c r="C26" s="7" t="n">
        <v>1289</v>
      </c>
      <c r="D26" s="7" t="n">
        <v>9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31</v>
      </c>
    </row>
    <row r="3" spans="1:3">
      <c r="A3" s="4" t="s">
        <v>67</v>
      </c>
      <c r="B3" s="7" t="n">
        <v>1460</v>
      </c>
      <c r="C3" s="7" t="n">
        <v>1434</v>
      </c>
    </row>
    <row r="4" spans="1:3">
      <c r="A4" s="4" t="s">
        <v>68</v>
      </c>
      <c r="B4" s="5" t="n">
        <v>123</v>
      </c>
      <c r="C4" s="5" t="n">
        <v>644</v>
      </c>
    </row>
    <row r="5" spans="1:3">
      <c r="A5" s="4" t="s">
        <v>69</v>
      </c>
      <c r="B5" s="5" t="n">
        <v>0</v>
      </c>
      <c r="C5" s="5" t="n">
        <v>0</v>
      </c>
    </row>
    <row r="6" spans="1:3">
      <c r="A6" s="3" t="s">
        <v>70</v>
      </c>
    </row>
    <row r="7" spans="1:3">
      <c r="A7" s="4" t="s">
        <v>71</v>
      </c>
      <c r="B7" s="5" t="n">
        <v>0</v>
      </c>
      <c r="C7" s="5" t="n">
        <v>0</v>
      </c>
    </row>
    <row r="8" spans="1:3">
      <c r="A8" s="4" t="s">
        <v>72</v>
      </c>
      <c r="B8" s="7" t="n">
        <v>136</v>
      </c>
      <c r="C8" s="7" t="n">
        <v>132</v>
      </c>
    </row>
    <row r="9" spans="1:3">
      <c r="A9" s="3" t="s">
        <v>73</v>
      </c>
    </row>
    <row r="10" spans="1:3">
      <c r="A10" s="4" t="s">
        <v>74</v>
      </c>
      <c r="B10" s="8" t="n">
        <v>0.001</v>
      </c>
      <c r="C10" s="8" t="n">
        <v>0.001</v>
      </c>
    </row>
    <row r="11" spans="1:3">
      <c r="A11" s="4" t="s">
        <v>75</v>
      </c>
      <c r="B11" s="5" t="n">
        <v>160000000</v>
      </c>
      <c r="C11" s="5" t="n">
        <v>160000000</v>
      </c>
    </row>
    <row r="12" spans="1:3">
      <c r="A12" s="4" t="s">
        <v>76</v>
      </c>
      <c r="B12" s="5" t="n">
        <v>52748006</v>
      </c>
      <c r="C12" s="5" t="n">
        <v>51117422</v>
      </c>
    </row>
    <row r="13" spans="1:3">
      <c r="A13" s="4" t="s">
        <v>77</v>
      </c>
      <c r="B13" s="5" t="n">
        <v>52728271</v>
      </c>
      <c r="C13" s="5" t="n">
        <v>510976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81</v>
      </c>
      <c r="B1" s="2" t="s">
        <v>79</v>
      </c>
      <c r="D1" s="2" t="s">
        <v>1</v>
      </c>
    </row>
    <row r="2" spans="1:5">
      <c r="B2" s="2" t="s">
        <v>2</v>
      </c>
      <c r="C2" s="2" t="s">
        <v>80</v>
      </c>
      <c r="D2" s="2" t="s">
        <v>2</v>
      </c>
      <c r="E2" s="2" t="s">
        <v>80</v>
      </c>
    </row>
    <row r="3" spans="1:5">
      <c r="A3" s="3" t="s">
        <v>149</v>
      </c>
    </row>
    <row r="4" spans="1:5">
      <c r="A4" s="4" t="s">
        <v>382</v>
      </c>
      <c r="B4" s="4" t="s">
        <v>383</v>
      </c>
      <c r="C4" s="4" t="s">
        <v>384</v>
      </c>
      <c r="D4" s="4" t="s">
        <v>385</v>
      </c>
      <c r="E4" s="4" t="s">
        <v>386</v>
      </c>
    </row>
    <row r="5" spans="1:5">
      <c r="A5" s="4" t="s">
        <v>387</v>
      </c>
      <c r="D5" s="4" t="s">
        <v>38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9</v>
      </c>
      <c r="D1" s="2" t="s">
        <v>1</v>
      </c>
    </row>
    <row r="2" spans="1:5">
      <c r="B2" s="2" t="s">
        <v>2</v>
      </c>
      <c r="C2" s="2" t="s">
        <v>80</v>
      </c>
      <c r="D2" s="2" t="s">
        <v>2</v>
      </c>
      <c r="E2" s="2" t="s">
        <v>80</v>
      </c>
    </row>
    <row r="3" spans="1:5">
      <c r="A3" s="3" t="s">
        <v>390</v>
      </c>
    </row>
    <row r="4" spans="1:5">
      <c r="A4" s="4" t="s">
        <v>108</v>
      </c>
      <c r="B4" s="7" t="n">
        <v>11217</v>
      </c>
      <c r="C4" s="7" t="n">
        <v>13826</v>
      </c>
      <c r="D4" s="7" t="n">
        <v>39920</v>
      </c>
      <c r="E4" s="7" t="n">
        <v>37520</v>
      </c>
    </row>
    <row r="5" spans="1:5">
      <c r="A5" s="4" t="s">
        <v>391</v>
      </c>
    </row>
    <row r="6" spans="1:5">
      <c r="A6" s="3" t="s">
        <v>390</v>
      </c>
    </row>
    <row r="7" spans="1:5">
      <c r="A7" s="4" t="s">
        <v>108</v>
      </c>
      <c r="B7" s="5" t="n">
        <v>4913</v>
      </c>
      <c r="C7" s="5" t="n">
        <v>4518</v>
      </c>
      <c r="D7" s="5" t="n">
        <v>14452</v>
      </c>
      <c r="E7" s="5" t="n">
        <v>12600</v>
      </c>
    </row>
    <row r="8" spans="1:5">
      <c r="A8" s="4" t="s">
        <v>392</v>
      </c>
    </row>
    <row r="9" spans="1:5">
      <c r="A9" s="3" t="s">
        <v>390</v>
      </c>
    </row>
    <row r="10" spans="1:5">
      <c r="A10" s="4" t="s">
        <v>108</v>
      </c>
      <c r="B10" s="5" t="n">
        <v>216</v>
      </c>
      <c r="C10" s="5" t="n">
        <v>3890</v>
      </c>
      <c r="D10" s="5" t="n">
        <v>8067</v>
      </c>
      <c r="E10" s="5" t="n">
        <v>9870</v>
      </c>
    </row>
    <row r="11" spans="1:5">
      <c r="A11" s="4" t="s">
        <v>393</v>
      </c>
    </row>
    <row r="12" spans="1:5">
      <c r="A12" s="3" t="s">
        <v>390</v>
      </c>
    </row>
    <row r="13" spans="1:5">
      <c r="A13" s="4" t="s">
        <v>108</v>
      </c>
      <c r="B13" s="7" t="n">
        <v>6088</v>
      </c>
      <c r="C13" s="7" t="n">
        <v>5418</v>
      </c>
      <c r="D13" s="7" t="n">
        <v>17401</v>
      </c>
      <c r="E13" s="7" t="n">
        <v>1505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394</v>
      </c>
      <c r="B1" s="2" t="s">
        <v>395</v>
      </c>
      <c r="C1" s="2" t="s">
        <v>396</v>
      </c>
      <c r="D1" s="2" t="s">
        <v>397</v>
      </c>
      <c r="E1" s="2" t="s">
        <v>2</v>
      </c>
    </row>
    <row r="2" spans="1:5">
      <c r="A2" s="4" t="s">
        <v>398</v>
      </c>
    </row>
    <row r="3" spans="1:5">
      <c r="A3" s="3" t="s">
        <v>399</v>
      </c>
    </row>
    <row r="4" spans="1:5">
      <c r="A4" s="4" t="s">
        <v>400</v>
      </c>
      <c r="E4" s="5" t="n">
        <v>5727607</v>
      </c>
    </row>
    <row r="5" spans="1:5">
      <c r="A5" s="4" t="s">
        <v>401</v>
      </c>
      <c r="B5" s="4" t="s">
        <v>402</v>
      </c>
    </row>
    <row r="6" spans="1:5">
      <c r="A6" s="4" t="s">
        <v>403</v>
      </c>
    </row>
    <row r="7" spans="1:5">
      <c r="A7" s="3" t="s">
        <v>399</v>
      </c>
    </row>
    <row r="8" spans="1:5">
      <c r="A8" s="4" t="s">
        <v>400</v>
      </c>
      <c r="E8" s="5" t="n">
        <v>539772</v>
      </c>
    </row>
    <row r="9" spans="1:5">
      <c r="A9" s="4" t="s">
        <v>401</v>
      </c>
      <c r="C9" s="4" t="s">
        <v>402</v>
      </c>
    </row>
    <row r="10" spans="1:5">
      <c r="A10" s="4" t="s">
        <v>404</v>
      </c>
      <c r="C10" s="5" t="n">
        <v>600000</v>
      </c>
    </row>
    <row r="11" spans="1:5">
      <c r="A11" s="4" t="s">
        <v>405</v>
      </c>
    </row>
    <row r="12" spans="1:5">
      <c r="A12" s="3" t="s">
        <v>399</v>
      </c>
    </row>
    <row r="13" spans="1:5">
      <c r="A13" s="4" t="s">
        <v>401</v>
      </c>
      <c r="C13" s="4" t="s">
        <v>402</v>
      </c>
    </row>
    <row r="14" spans="1:5">
      <c r="A14" s="4" t="s">
        <v>406</v>
      </c>
    </row>
    <row r="15" spans="1:5">
      <c r="A15" s="3" t="s">
        <v>399</v>
      </c>
    </row>
    <row r="16" spans="1:5">
      <c r="A16" s="4" t="s">
        <v>401</v>
      </c>
      <c r="D16" s="4" t="s">
        <v>4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07</v>
      </c>
      <c r="B1" s="2" t="s">
        <v>1</v>
      </c>
    </row>
    <row r="2" spans="1:2">
      <c r="B2" s="2" t="s">
        <v>408</v>
      </c>
    </row>
    <row r="3" spans="1:2">
      <c r="A3" s="3" t="s">
        <v>409</v>
      </c>
    </row>
    <row r="4" spans="1:2">
      <c r="A4" s="4" t="s">
        <v>410</v>
      </c>
      <c r="B4" s="5" t="n">
        <v>6637239</v>
      </c>
    </row>
    <row r="5" spans="1:2">
      <c r="A5" s="4" t="s">
        <v>411</v>
      </c>
      <c r="B5" s="5" t="n">
        <v>261373</v>
      </c>
    </row>
    <row r="6" spans="1:2">
      <c r="A6" s="4" t="s">
        <v>412</v>
      </c>
      <c r="B6" s="5" t="n">
        <v>-1537182</v>
      </c>
    </row>
    <row r="7" spans="1:2">
      <c r="A7" s="4" t="s">
        <v>413</v>
      </c>
      <c r="B7" s="5" t="n">
        <v>-142491</v>
      </c>
    </row>
    <row r="8" spans="1:2">
      <c r="A8" s="4" t="s">
        <v>414</v>
      </c>
      <c r="B8" s="5" t="n">
        <v>5218939</v>
      </c>
    </row>
    <row r="9" spans="1:2">
      <c r="A9" s="4" t="s">
        <v>415</v>
      </c>
      <c r="B9" s="5" t="n">
        <v>3303812</v>
      </c>
    </row>
    <row r="10" spans="1:2">
      <c r="A10" s="4" t="s">
        <v>416</v>
      </c>
      <c r="B10" s="5" t="n">
        <v>1838657</v>
      </c>
    </row>
    <row r="11" spans="1:2">
      <c r="A11" s="3" t="s">
        <v>417</v>
      </c>
    </row>
    <row r="12" spans="1:2">
      <c r="A12" s="4" t="s">
        <v>418</v>
      </c>
      <c r="B12" s="9" t="n">
        <v>37.2</v>
      </c>
    </row>
    <row r="13" spans="1:2">
      <c r="A13" s="4" t="s">
        <v>419</v>
      </c>
      <c r="B13" s="11" t="n">
        <v>73.40000000000001</v>
      </c>
    </row>
    <row r="14" spans="1:2">
      <c r="A14" s="4" t="s">
        <v>420</v>
      </c>
      <c r="B14" s="11" t="n">
        <v>29.8</v>
      </c>
    </row>
    <row r="15" spans="1:2">
      <c r="A15" s="4" t="s">
        <v>421</v>
      </c>
      <c r="B15" s="11" t="n">
        <v>54.5</v>
      </c>
    </row>
    <row r="16" spans="1:2">
      <c r="A16" s="4" t="s">
        <v>422</v>
      </c>
      <c r="B16" s="11" t="n">
        <v>40.72</v>
      </c>
    </row>
    <row r="17" spans="1:2">
      <c r="A17" s="4" t="s">
        <v>423</v>
      </c>
      <c r="B17" s="11" t="n">
        <v>31.32</v>
      </c>
    </row>
    <row r="18" spans="1:2">
      <c r="A18" s="4" t="s">
        <v>424</v>
      </c>
      <c r="B18" s="9" t="n">
        <v>56.64</v>
      </c>
    </row>
    <row r="19" spans="1:2">
      <c r="A19" s="3" t="s">
        <v>425</v>
      </c>
    </row>
    <row r="20" spans="1:2">
      <c r="A20" s="4" t="s">
        <v>426</v>
      </c>
      <c r="B20" s="7" t="n">
        <v>246386</v>
      </c>
    </row>
    <row r="21" spans="1:2">
      <c r="A21" s="4" t="s">
        <v>427</v>
      </c>
      <c r="B21" s="5" t="n">
        <v>187029</v>
      </c>
    </row>
    <row r="22" spans="1:2">
      <c r="A22" s="4" t="s">
        <v>428</v>
      </c>
      <c r="B22" s="7" t="n">
        <v>57532</v>
      </c>
    </row>
    <row r="23" spans="1:2">
      <c r="A23" s="3" t="s">
        <v>429</v>
      </c>
    </row>
    <row r="24" spans="1:2">
      <c r="A24" s="4" t="s">
        <v>430</v>
      </c>
      <c r="B24" s="4" t="s">
        <v>431</v>
      </c>
    </row>
    <row r="25" spans="1:2">
      <c r="A25" s="4" t="s">
        <v>432</v>
      </c>
      <c r="B25" s="4" t="s">
        <v>433</v>
      </c>
    </row>
    <row r="26" spans="1:2">
      <c r="A26" s="4" t="s">
        <v>434</v>
      </c>
      <c r="B26" s="4" t="s">
        <v>4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436</v>
      </c>
      <c r="B1" s="2" t="s">
        <v>1</v>
      </c>
    </row>
    <row r="2" spans="1:2">
      <c r="B2" s="2" t="s">
        <v>437</v>
      </c>
    </row>
    <row r="3" spans="1:2">
      <c r="A3" s="3" t="s">
        <v>399</v>
      </c>
    </row>
    <row r="4" spans="1:2">
      <c r="A4" s="4" t="s">
        <v>438</v>
      </c>
      <c r="B4" s="7" t="n">
        <v>31090</v>
      </c>
    </row>
    <row r="5" spans="1:2">
      <c r="A5" s="4" t="s">
        <v>439</v>
      </c>
      <c r="B5" s="4" t="s">
        <v>440</v>
      </c>
    </row>
    <row r="6" spans="1:2">
      <c r="A6" s="4" t="s">
        <v>441</v>
      </c>
      <c r="B6" s="5" t="n">
        <v>444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30"/>
  </cols>
  <sheetData>
    <row r="1" spans="1:2">
      <c r="A1" s="1" t="s">
        <v>442</v>
      </c>
      <c r="B1" s="2" t="s">
        <v>1</v>
      </c>
    </row>
    <row r="2" spans="1:2">
      <c r="B2" s="2" t="s">
        <v>443</v>
      </c>
    </row>
    <row r="3" spans="1:2">
      <c r="A3" s="4" t="s">
        <v>444</v>
      </c>
    </row>
    <row r="4" spans="1:2">
      <c r="A4" s="3" t="s">
        <v>445</v>
      </c>
    </row>
    <row r="5" spans="1:2">
      <c r="A5" s="4" t="s">
        <v>446</v>
      </c>
      <c r="B5" s="5" t="n">
        <v>154125</v>
      </c>
    </row>
    <row r="6" spans="1:2">
      <c r="A6" s="4" t="s">
        <v>447</v>
      </c>
      <c r="B6" s="5" t="n">
        <v>0</v>
      </c>
    </row>
    <row r="7" spans="1:2">
      <c r="A7" s="4" t="s">
        <v>448</v>
      </c>
      <c r="B7" s="5" t="n">
        <v>0</v>
      </c>
    </row>
    <row r="8" spans="1:2">
      <c r="A8" s="4" t="s">
        <v>449</v>
      </c>
      <c r="B8" s="5" t="n">
        <v>-137320</v>
      </c>
    </row>
    <row r="9" spans="1:2">
      <c r="A9" s="4" t="s">
        <v>450</v>
      </c>
      <c r="B9" s="5" t="n">
        <v>0</v>
      </c>
    </row>
    <row r="10" spans="1:2">
      <c r="A10" s="4" t="s">
        <v>451</v>
      </c>
      <c r="B10" s="5" t="n">
        <v>16805</v>
      </c>
    </row>
    <row r="11" spans="1:2">
      <c r="A11" s="3" t="s">
        <v>452</v>
      </c>
    </row>
    <row r="12" spans="1:2">
      <c r="A12" s="4" t="s">
        <v>453</v>
      </c>
      <c r="B12" s="9" t="n">
        <v>40.89</v>
      </c>
    </row>
    <row r="13" spans="1:2">
      <c r="A13" s="4" t="s">
        <v>454</v>
      </c>
      <c r="B13" s="5" t="n">
        <v>0</v>
      </c>
    </row>
    <row r="14" spans="1:2">
      <c r="A14" s="4" t="s">
        <v>455</v>
      </c>
      <c r="B14" s="5" t="n">
        <v>0</v>
      </c>
    </row>
    <row r="15" spans="1:2">
      <c r="A15" s="4" t="s">
        <v>456</v>
      </c>
      <c r="B15" s="11" t="n">
        <v>42.92</v>
      </c>
    </row>
    <row r="16" spans="1:2">
      <c r="A16" s="4" t="s">
        <v>457</v>
      </c>
      <c r="B16" s="5" t="n">
        <v>0</v>
      </c>
    </row>
    <row r="17" spans="1:2">
      <c r="A17" s="4" t="s">
        <v>458</v>
      </c>
      <c r="B17" s="9" t="n">
        <v>48.47</v>
      </c>
    </row>
    <row r="18" spans="1:2">
      <c r="A18" s="4" t="s">
        <v>459</v>
      </c>
    </row>
    <row r="19" spans="1:2">
      <c r="A19" s="3" t="s">
        <v>445</v>
      </c>
    </row>
    <row r="20" spans="1:2">
      <c r="A20" s="4" t="s">
        <v>446</v>
      </c>
      <c r="B20" s="5" t="n">
        <v>485188</v>
      </c>
    </row>
    <row r="21" spans="1:2">
      <c r="A21" s="4" t="s">
        <v>447</v>
      </c>
      <c r="B21" s="5" t="n">
        <v>422684</v>
      </c>
    </row>
    <row r="22" spans="1:2">
      <c r="A22" s="4" t="s">
        <v>448</v>
      </c>
      <c r="B22" s="5" t="n">
        <v>-2570</v>
      </c>
    </row>
    <row r="23" spans="1:2">
      <c r="A23" s="4" t="s">
        <v>449</v>
      </c>
      <c r="B23" s="5" t="n">
        <v>-135023</v>
      </c>
    </row>
    <row r="24" spans="1:2">
      <c r="A24" s="4" t="s">
        <v>450</v>
      </c>
      <c r="B24" s="5" t="n">
        <v>-53505</v>
      </c>
    </row>
    <row r="25" spans="1:2">
      <c r="A25" s="4" t="s">
        <v>451</v>
      </c>
      <c r="B25" s="5" t="n">
        <v>716774</v>
      </c>
    </row>
    <row r="26" spans="1:2">
      <c r="A26" s="3" t="s">
        <v>452</v>
      </c>
    </row>
    <row r="27" spans="1:2">
      <c r="A27" s="4" t="s">
        <v>453</v>
      </c>
      <c r="B27" s="9" t="n">
        <v>67.69</v>
      </c>
    </row>
    <row r="28" spans="1:2">
      <c r="A28" s="4" t="s">
        <v>454</v>
      </c>
      <c r="B28" s="11" t="n">
        <v>73.79000000000001</v>
      </c>
    </row>
    <row r="29" spans="1:2">
      <c r="A29" s="4" t="s">
        <v>455</v>
      </c>
      <c r="B29" s="11" t="n">
        <v>48.49</v>
      </c>
    </row>
    <row r="30" spans="1:2">
      <c r="A30" s="4" t="s">
        <v>456</v>
      </c>
      <c r="B30" s="11" t="n">
        <v>66.01000000000001</v>
      </c>
    </row>
    <row r="31" spans="1:2">
      <c r="A31" s="4" t="s">
        <v>457</v>
      </c>
      <c r="B31" s="11" t="n">
        <v>70.38</v>
      </c>
    </row>
    <row r="32" spans="1:2">
      <c r="A32" s="4" t="s">
        <v>458</v>
      </c>
      <c r="B32" s="9" t="n">
        <v>71.47</v>
      </c>
    </row>
    <row r="33" spans="1:2">
      <c r="A33" s="4" t="s">
        <v>460</v>
      </c>
    </row>
    <row r="34" spans="1:2">
      <c r="A34" s="3" t="s">
        <v>445</v>
      </c>
    </row>
    <row r="35" spans="1:2">
      <c r="A35" s="4" t="s">
        <v>446</v>
      </c>
      <c r="B35" s="5" t="n">
        <v>204501</v>
      </c>
    </row>
    <row r="36" spans="1:2">
      <c r="A36" s="4" t="s">
        <v>447</v>
      </c>
      <c r="B36" s="5" t="n">
        <v>168544</v>
      </c>
    </row>
    <row r="37" spans="1:2">
      <c r="A37" s="4" t="s">
        <v>448</v>
      </c>
      <c r="B37" s="5" t="n">
        <v>2570</v>
      </c>
    </row>
    <row r="38" spans="1:2">
      <c r="A38" s="4" t="s">
        <v>449</v>
      </c>
      <c r="B38" s="5" t="n">
        <v>-52004</v>
      </c>
    </row>
    <row r="39" spans="1:2">
      <c r="A39" s="4" t="s">
        <v>450</v>
      </c>
      <c r="B39" s="5" t="n">
        <v>-7659</v>
      </c>
    </row>
    <row r="40" spans="1:2">
      <c r="A40" s="4" t="s">
        <v>451</v>
      </c>
      <c r="B40" s="5" t="n">
        <v>315952</v>
      </c>
    </row>
    <row r="41" spans="1:2">
      <c r="A41" s="3" t="s">
        <v>452</v>
      </c>
    </row>
    <row r="42" spans="1:2">
      <c r="A42" s="4" t="s">
        <v>453</v>
      </c>
      <c r="B42" s="9" t="n">
        <v>70.53</v>
      </c>
    </row>
    <row r="43" spans="1:2">
      <c r="A43" s="4" t="s">
        <v>454</v>
      </c>
      <c r="B43" s="11" t="n">
        <v>73.92</v>
      </c>
    </row>
    <row r="44" spans="1:2">
      <c r="A44" s="4" t="s">
        <v>455</v>
      </c>
      <c r="B44" s="11" t="n">
        <v>73.27</v>
      </c>
    </row>
    <row r="45" spans="1:2">
      <c r="A45" s="4" t="s">
        <v>456</v>
      </c>
      <c r="B45" s="11" t="n">
        <v>70.56</v>
      </c>
    </row>
    <row r="46" spans="1:2">
      <c r="A46" s="4" t="s">
        <v>457</v>
      </c>
      <c r="B46" s="11" t="n">
        <v>71.65000000000001</v>
      </c>
    </row>
    <row r="47" spans="1:2">
      <c r="A47" s="4" t="s">
        <v>458</v>
      </c>
      <c r="B47" s="9" t="n">
        <v>72.33</v>
      </c>
    </row>
    <row r="48" spans="1:2">
      <c r="A48" s="4" t="s">
        <v>461</v>
      </c>
    </row>
    <row r="49" spans="1:2">
      <c r="A49" s="3" t="s">
        <v>445</v>
      </c>
    </row>
    <row r="50" spans="1:2">
      <c r="A50" s="4" t="s">
        <v>446</v>
      </c>
      <c r="B50" s="5" t="n">
        <v>5573</v>
      </c>
    </row>
    <row r="51" spans="1:2">
      <c r="A51" s="4" t="s">
        <v>447</v>
      </c>
      <c r="B51" s="5" t="n">
        <v>0</v>
      </c>
    </row>
    <row r="52" spans="1:2">
      <c r="A52" s="4" t="s">
        <v>449</v>
      </c>
      <c r="B52" s="5" t="n">
        <v>-3956</v>
      </c>
    </row>
    <row r="53" spans="1:2">
      <c r="A53" s="4" t="s">
        <v>450</v>
      </c>
      <c r="B53" s="5" t="n">
        <v>0</v>
      </c>
    </row>
    <row r="54" spans="1:2">
      <c r="A54" s="4" t="s">
        <v>451</v>
      </c>
      <c r="B54" s="5" t="n">
        <v>1617</v>
      </c>
    </row>
    <row r="55" spans="1:2">
      <c r="A55" s="3" t="s">
        <v>452</v>
      </c>
    </row>
    <row r="56" spans="1:2">
      <c r="A56" s="4" t="s">
        <v>453</v>
      </c>
      <c r="B56" s="9" t="n">
        <v>33.47</v>
      </c>
    </row>
    <row r="57" spans="1:2">
      <c r="A57" s="4" t="s">
        <v>454</v>
      </c>
      <c r="B57" s="5" t="n">
        <v>0</v>
      </c>
    </row>
    <row r="58" spans="1:2">
      <c r="A58" s="4" t="s">
        <v>456</v>
      </c>
      <c r="B58" s="11" t="n">
        <v>27.64</v>
      </c>
    </row>
    <row r="59" spans="1:2">
      <c r="A59" s="4" t="s">
        <v>457</v>
      </c>
      <c r="B59" s="5" t="n">
        <v>0</v>
      </c>
    </row>
    <row r="60" spans="1:2">
      <c r="A60" s="4" t="s">
        <v>458</v>
      </c>
      <c r="B60" s="9" t="n">
        <v>47.74</v>
      </c>
    </row>
    <row r="61" spans="1:2">
      <c r="A61" s="4" t="s">
        <v>462</v>
      </c>
    </row>
    <row r="62" spans="1:2">
      <c r="A62" s="3" t="s">
        <v>445</v>
      </c>
    </row>
    <row r="63" spans="1:2">
      <c r="A63" s="4" t="s">
        <v>446</v>
      </c>
      <c r="B63" s="5" t="n">
        <v>4667</v>
      </c>
    </row>
    <row r="64" spans="1:2">
      <c r="A64" s="4" t="s">
        <v>447</v>
      </c>
      <c r="B64" s="5" t="n">
        <v>0</v>
      </c>
    </row>
    <row r="65" spans="1:2">
      <c r="A65" s="4" t="s">
        <v>449</v>
      </c>
      <c r="B65" s="5" t="n">
        <v>0</v>
      </c>
    </row>
    <row r="66" spans="1:2">
      <c r="A66" s="4" t="s">
        <v>450</v>
      </c>
      <c r="B66" s="5" t="n">
        <v>-2333</v>
      </c>
    </row>
    <row r="67" spans="1:2">
      <c r="A67" s="4" t="s">
        <v>451</v>
      </c>
      <c r="B67" s="5" t="n">
        <v>2334</v>
      </c>
    </row>
    <row r="68" spans="1:2">
      <c r="A68" s="3" t="s">
        <v>452</v>
      </c>
    </row>
    <row r="69" spans="1:2">
      <c r="A69" s="4" t="s">
        <v>453</v>
      </c>
      <c r="B69" s="9" t="n">
        <v>70.22</v>
      </c>
    </row>
    <row r="70" spans="1:2">
      <c r="A70" s="4" t="s">
        <v>454</v>
      </c>
      <c r="B70" s="5" t="n">
        <v>0</v>
      </c>
    </row>
    <row r="71" spans="1:2">
      <c r="A71" s="4" t="s">
        <v>456</v>
      </c>
      <c r="B71" s="5" t="n">
        <v>0</v>
      </c>
    </row>
    <row r="72" spans="1:2">
      <c r="A72" s="4" t="s">
        <v>457</v>
      </c>
      <c r="B72" s="11" t="n">
        <v>70.22</v>
      </c>
    </row>
    <row r="73" spans="1:2">
      <c r="A73" s="4" t="s">
        <v>458</v>
      </c>
      <c r="B73" s="9" t="n">
        <v>70.22</v>
      </c>
    </row>
    <row r="74" spans="1:2">
      <c r="A74" s="4" t="s">
        <v>463</v>
      </c>
    </row>
    <row r="75" spans="1:2">
      <c r="A75" s="3" t="s">
        <v>445</v>
      </c>
    </row>
    <row r="76" spans="1:2">
      <c r="A76" s="4" t="s">
        <v>446</v>
      </c>
      <c r="B76" s="5" t="n">
        <v>105602</v>
      </c>
    </row>
    <row r="77" spans="1:2">
      <c r="A77" s="4" t="s">
        <v>447</v>
      </c>
      <c r="B77" s="5" t="n">
        <v>0</v>
      </c>
    </row>
    <row r="78" spans="1:2">
      <c r="A78" s="4" t="s">
        <v>449</v>
      </c>
      <c r="B78" s="5" t="n">
        <v>-105602</v>
      </c>
    </row>
    <row r="79" spans="1:2">
      <c r="A79" s="4" t="s">
        <v>450</v>
      </c>
      <c r="B79" s="5" t="n">
        <v>0</v>
      </c>
    </row>
    <row r="80" spans="1:2">
      <c r="A80" s="4" t="s">
        <v>451</v>
      </c>
      <c r="B80" s="5" t="n">
        <v>0</v>
      </c>
    </row>
    <row r="81" spans="1:2">
      <c r="A81" s="3" t="s">
        <v>452</v>
      </c>
    </row>
    <row r="82" spans="1:2">
      <c r="A82" s="4" t="s">
        <v>453</v>
      </c>
      <c r="B82" s="9" t="n">
        <v>38.86</v>
      </c>
    </row>
    <row r="83" spans="1:2">
      <c r="A83" s="4" t="s">
        <v>454</v>
      </c>
      <c r="B83" s="5" t="n">
        <v>0</v>
      </c>
    </row>
    <row r="84" spans="1:2">
      <c r="A84" s="4" t="s">
        <v>456</v>
      </c>
      <c r="B84" s="11" t="n">
        <v>38.86</v>
      </c>
    </row>
    <row r="85" spans="1:2">
      <c r="A85" s="4" t="s">
        <v>457</v>
      </c>
      <c r="B85" s="5" t="n">
        <v>0</v>
      </c>
    </row>
    <row r="86" spans="1:2">
      <c r="A86" s="4" t="s">
        <v>458</v>
      </c>
      <c r="B86"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4"/>
  </cols>
  <sheetData>
    <row r="1" spans="1:2">
      <c r="A1" s="1" t="s">
        <v>464</v>
      </c>
      <c r="B1" s="2" t="s">
        <v>1</v>
      </c>
    </row>
    <row r="2" spans="1:2">
      <c r="B2" s="2" t="s">
        <v>314</v>
      </c>
    </row>
    <row r="3" spans="1:2">
      <c r="A3" s="4" t="s">
        <v>465</v>
      </c>
    </row>
    <row r="4" spans="1:2">
      <c r="A4" s="3" t="s">
        <v>399</v>
      </c>
    </row>
    <row r="5" spans="1:2">
      <c r="A5" s="4" t="s">
        <v>466</v>
      </c>
      <c r="B5" s="4" t="s">
        <v>467</v>
      </c>
    </row>
    <row r="6" spans="1:2">
      <c r="A6" s="4" t="s">
        <v>444</v>
      </c>
    </row>
    <row r="7" spans="1:2">
      <c r="A7" s="3" t="s">
        <v>399</v>
      </c>
    </row>
    <row r="8" spans="1:2">
      <c r="A8" s="4" t="s">
        <v>468</v>
      </c>
      <c r="B8" s="7" t="n">
        <v>158</v>
      </c>
    </row>
    <row r="9" spans="1:2">
      <c r="A9" s="4" t="s">
        <v>439</v>
      </c>
      <c r="B9" s="4" t="s">
        <v>469</v>
      </c>
    </row>
    <row r="10" spans="1:2">
      <c r="A10" s="4" t="s">
        <v>459</v>
      </c>
    </row>
    <row r="11" spans="1:2">
      <c r="A11" s="3" t="s">
        <v>399</v>
      </c>
    </row>
    <row r="12" spans="1:2">
      <c r="A12" s="4" t="s">
        <v>468</v>
      </c>
      <c r="B12" s="7" t="n">
        <v>36377</v>
      </c>
    </row>
    <row r="13" spans="1:2">
      <c r="A13" s="4" t="s">
        <v>439</v>
      </c>
      <c r="B13" s="4" t="s">
        <v>470</v>
      </c>
    </row>
    <row r="14" spans="1:2">
      <c r="A14" s="4" t="s">
        <v>460</v>
      </c>
    </row>
    <row r="15" spans="1:2">
      <c r="A15" s="3" t="s">
        <v>399</v>
      </c>
    </row>
    <row r="16" spans="1:2">
      <c r="A16" s="4" t="s">
        <v>468</v>
      </c>
      <c r="B16" s="7" t="n">
        <v>17746</v>
      </c>
    </row>
    <row r="17" spans="1:2">
      <c r="A17" s="4" t="s">
        <v>439</v>
      </c>
      <c r="B17" s="4" t="s">
        <v>471</v>
      </c>
    </row>
    <row r="18" spans="1:2">
      <c r="A18" s="4" t="s">
        <v>461</v>
      </c>
    </row>
    <row r="19" spans="1:2">
      <c r="A19" s="3" t="s">
        <v>399</v>
      </c>
    </row>
    <row r="20" spans="1:2">
      <c r="A20" s="4" t="s">
        <v>468</v>
      </c>
      <c r="B20" s="7" t="n">
        <v>7</v>
      </c>
    </row>
    <row r="21" spans="1:2">
      <c r="A21" s="4" t="s">
        <v>439</v>
      </c>
      <c r="B21" s="4" t="s">
        <v>472</v>
      </c>
    </row>
    <row r="22" spans="1:2">
      <c r="A22" s="4" t="s">
        <v>473</v>
      </c>
    </row>
    <row r="23" spans="1:2">
      <c r="A23" s="3" t="s">
        <v>399</v>
      </c>
    </row>
    <row r="24" spans="1:2">
      <c r="A24" s="4" t="s">
        <v>474</v>
      </c>
      <c r="B24" s="4" t="s">
        <v>475</v>
      </c>
    </row>
    <row r="25" spans="1:2">
      <c r="A25" s="4" t="s">
        <v>476</v>
      </c>
    </row>
    <row r="26" spans="1:2">
      <c r="A26" s="3" t="s">
        <v>399</v>
      </c>
    </row>
    <row r="27" spans="1:2">
      <c r="A27" s="4" t="s">
        <v>474</v>
      </c>
      <c r="B27" s="4" t="s">
        <v>475</v>
      </c>
    </row>
    <row r="28" spans="1:2">
      <c r="A28" s="4" t="s">
        <v>477</v>
      </c>
    </row>
    <row r="29" spans="1:2">
      <c r="A29" s="3" t="s">
        <v>399</v>
      </c>
    </row>
    <row r="30" spans="1:2">
      <c r="A30" s="4" t="s">
        <v>474</v>
      </c>
      <c r="B30" s="4" t="s">
        <v>4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479</v>
      </c>
      <c r="C1" s="2" t="s">
        <v>2</v>
      </c>
      <c r="D1" s="2" t="s">
        <v>2</v>
      </c>
    </row>
    <row r="2" spans="1:4">
      <c r="A2" s="3" t="s">
        <v>152</v>
      </c>
    </row>
    <row r="3" spans="1:4">
      <c r="A3" s="4" t="s">
        <v>480</v>
      </c>
      <c r="B3" s="7" t="n">
        <v>0</v>
      </c>
    </row>
    <row r="4" spans="1:4">
      <c r="A4" s="4" t="s">
        <v>481</v>
      </c>
      <c r="B4" s="7" t="n">
        <v>563</v>
      </c>
    </row>
    <row r="5" spans="1:4">
      <c r="A5" s="4" t="s">
        <v>482</v>
      </c>
      <c r="C5" s="7" t="n">
        <v>78</v>
      </c>
      <c r="D5" s="7" t="n">
        <v>5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79</v>
      </c>
      <c r="D1" s="2" t="s">
        <v>1</v>
      </c>
    </row>
    <row r="2" spans="1:5">
      <c r="B2" s="2" t="s">
        <v>2</v>
      </c>
      <c r="C2" s="2" t="s">
        <v>80</v>
      </c>
      <c r="D2" s="2" t="s">
        <v>2</v>
      </c>
      <c r="E2" s="2" t="s">
        <v>80</v>
      </c>
    </row>
    <row r="3" spans="1:5">
      <c r="A3" s="3" t="s">
        <v>484</v>
      </c>
    </row>
    <row r="4" spans="1:5">
      <c r="A4" s="4" t="s">
        <v>93</v>
      </c>
      <c r="B4" s="7" t="n">
        <v>42634</v>
      </c>
      <c r="C4" s="7" t="n">
        <v>26174</v>
      </c>
      <c r="D4" s="7" t="n">
        <v>103634</v>
      </c>
      <c r="E4" s="7" t="n">
        <v>74503</v>
      </c>
    </row>
    <row r="5" spans="1:5">
      <c r="A5" s="4" t="s">
        <v>485</v>
      </c>
      <c r="B5" s="7" t="n">
        <v>42634</v>
      </c>
      <c r="C5" s="7" t="n">
        <v>26174</v>
      </c>
      <c r="D5" s="7" t="n">
        <v>103634</v>
      </c>
      <c r="E5" s="7" t="n">
        <v>74503</v>
      </c>
    </row>
    <row r="6" spans="1:5">
      <c r="A6" s="3" t="s">
        <v>486</v>
      </c>
    </row>
    <row r="7" spans="1:5">
      <c r="A7" s="4" t="s">
        <v>487</v>
      </c>
      <c r="B7" s="5" t="n">
        <v>52545</v>
      </c>
      <c r="C7" s="5" t="n">
        <v>51131</v>
      </c>
      <c r="D7" s="5" t="n">
        <v>51807</v>
      </c>
      <c r="E7" s="5" t="n">
        <v>50172</v>
      </c>
    </row>
    <row r="8" spans="1:5">
      <c r="A8" s="3" t="s">
        <v>488</v>
      </c>
    </row>
    <row r="9" spans="1:5">
      <c r="A9" s="4" t="s">
        <v>489</v>
      </c>
      <c r="B9" s="5" t="n">
        <v>2684</v>
      </c>
      <c r="C9" s="5" t="n">
        <v>2733</v>
      </c>
      <c r="D9" s="5" t="n">
        <v>2855</v>
      </c>
      <c r="E9" s="5" t="n">
        <v>2987</v>
      </c>
    </row>
    <row r="10" spans="1:5">
      <c r="A10" s="4" t="s">
        <v>490</v>
      </c>
      <c r="B10" s="5" t="n">
        <v>55229</v>
      </c>
      <c r="C10" s="5" t="n">
        <v>53864</v>
      </c>
      <c r="D10" s="5" t="n">
        <v>54662</v>
      </c>
      <c r="E10" s="5" t="n">
        <v>53159</v>
      </c>
    </row>
    <row r="11" spans="1:5">
      <c r="A11" s="3" t="s">
        <v>96</v>
      </c>
    </row>
    <row r="12" spans="1:5">
      <c r="A12" s="4" t="s">
        <v>97</v>
      </c>
      <c r="B12" s="9" t="n">
        <v>0.8100000000000001</v>
      </c>
      <c r="C12" s="9" t="n">
        <v>0.51</v>
      </c>
      <c r="D12" s="7" t="n">
        <v>2</v>
      </c>
      <c r="E12" s="9" t="n">
        <v>1.48</v>
      </c>
    </row>
    <row r="13" spans="1:5">
      <c r="A13" s="4" t="s">
        <v>98</v>
      </c>
      <c r="B13" s="9" t="n">
        <v>0.77</v>
      </c>
      <c r="C13" s="9" t="n">
        <v>0.49</v>
      </c>
      <c r="D13" s="9" t="n">
        <v>1.9</v>
      </c>
      <c r="E13" s="9" t="n">
        <v>1.4</v>
      </c>
    </row>
    <row r="14" spans="1:5">
      <c r="A14" s="4" t="s">
        <v>491</v>
      </c>
      <c r="B14" s="5" t="n">
        <v>606</v>
      </c>
      <c r="C14" s="5" t="n">
        <v>2357</v>
      </c>
      <c r="D14" s="5" t="n">
        <v>1177</v>
      </c>
      <c r="E14" s="5" t="n">
        <v>232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79</v>
      </c>
      <c r="D1" s="2" t="s">
        <v>1</v>
      </c>
    </row>
    <row r="2" spans="1:5">
      <c r="B2" s="2" t="s">
        <v>2</v>
      </c>
      <c r="C2" s="2" t="s">
        <v>80</v>
      </c>
      <c r="D2" s="2" t="s">
        <v>2</v>
      </c>
      <c r="E2" s="2" t="s">
        <v>80</v>
      </c>
    </row>
    <row r="3" spans="1:5">
      <c r="A3" s="3" t="s">
        <v>493</v>
      </c>
    </row>
    <row r="4" spans="1:5">
      <c r="A4" s="4" t="s">
        <v>82</v>
      </c>
      <c r="B4" s="7" t="n">
        <v>377523</v>
      </c>
      <c r="C4" s="7" t="n">
        <v>298293</v>
      </c>
      <c r="D4" s="7" t="n">
        <v>1051151</v>
      </c>
      <c r="E4" s="7" t="n">
        <v>846607</v>
      </c>
    </row>
    <row r="5" spans="1:5">
      <c r="A5" s="4" t="s">
        <v>494</v>
      </c>
      <c r="B5" s="5" t="n">
        <v>49248</v>
      </c>
      <c r="C5" s="5" t="n">
        <v>33902</v>
      </c>
      <c r="D5" s="5" t="n">
        <v>120896</v>
      </c>
      <c r="E5" s="5" t="n">
        <v>96313</v>
      </c>
    </row>
    <row r="6" spans="1:5">
      <c r="A6" s="4" t="s">
        <v>230</v>
      </c>
    </row>
    <row r="7" spans="1:5">
      <c r="A7" s="3" t="s">
        <v>493</v>
      </c>
    </row>
    <row r="8" spans="1:5">
      <c r="A8" s="4" t="s">
        <v>82</v>
      </c>
      <c r="B8" s="5" t="n">
        <v>14079</v>
      </c>
      <c r="C8" s="5" t="n">
        <v>9861</v>
      </c>
      <c r="D8" s="5" t="n">
        <v>40614</v>
      </c>
      <c r="E8" s="5" t="n">
        <v>29331</v>
      </c>
    </row>
    <row r="9" spans="1:5">
      <c r="A9" s="4" t="s">
        <v>495</v>
      </c>
    </row>
    <row r="10" spans="1:5">
      <c r="A10" s="3" t="s">
        <v>493</v>
      </c>
    </row>
    <row r="11" spans="1:5">
      <c r="A11" s="4" t="s">
        <v>82</v>
      </c>
      <c r="B11" s="5" t="n">
        <v>378290</v>
      </c>
      <c r="C11" s="5" t="n">
        <v>298354</v>
      </c>
      <c r="D11" s="5" t="n">
        <v>1052014</v>
      </c>
      <c r="E11" s="5" t="n">
        <v>847145</v>
      </c>
    </row>
    <row r="12" spans="1:5">
      <c r="A12" s="4" t="s">
        <v>494</v>
      </c>
      <c r="B12" s="5" t="n">
        <v>73198</v>
      </c>
      <c r="C12" s="5" t="n">
        <v>55455</v>
      </c>
      <c r="D12" s="5" t="n">
        <v>199825</v>
      </c>
      <c r="E12" s="5" t="n">
        <v>158730</v>
      </c>
    </row>
    <row r="13" spans="1:5">
      <c r="A13" s="4" t="s">
        <v>496</v>
      </c>
    </row>
    <row r="14" spans="1:5">
      <c r="A14" s="3" t="s">
        <v>493</v>
      </c>
    </row>
    <row r="15" spans="1:5">
      <c r="A15" s="4" t="s">
        <v>82</v>
      </c>
      <c r="B15" s="5" t="n">
        <v>206389</v>
      </c>
      <c r="C15" s="5" t="n">
        <v>161655</v>
      </c>
      <c r="D15" s="5" t="n">
        <v>578717</v>
      </c>
      <c r="E15" s="5" t="n">
        <v>466255</v>
      </c>
    </row>
    <row r="16" spans="1:5">
      <c r="A16" s="4" t="s">
        <v>494</v>
      </c>
      <c r="B16" s="5" t="n">
        <v>45529</v>
      </c>
      <c r="C16" s="5" t="n">
        <v>34699</v>
      </c>
      <c r="D16" s="5" t="n">
        <v>126243</v>
      </c>
      <c r="E16" s="5" t="n">
        <v>103693</v>
      </c>
    </row>
    <row r="17" spans="1:5">
      <c r="A17" s="4" t="s">
        <v>497</v>
      </c>
    </row>
    <row r="18" spans="1:5">
      <c r="A18" s="3" t="s">
        <v>493</v>
      </c>
    </row>
    <row r="19" spans="1:5">
      <c r="A19" s="4" t="s">
        <v>82</v>
      </c>
      <c r="B19" s="5" t="n">
        <v>157446</v>
      </c>
      <c r="C19" s="5" t="n">
        <v>126265</v>
      </c>
      <c r="D19" s="5" t="n">
        <v>431472</v>
      </c>
      <c r="E19" s="5" t="n">
        <v>349834</v>
      </c>
    </row>
    <row r="20" spans="1:5">
      <c r="A20" s="4" t="s">
        <v>494</v>
      </c>
      <c r="B20" s="5" t="n">
        <v>25984</v>
      </c>
      <c r="C20" s="5" t="n">
        <v>19548</v>
      </c>
      <c r="D20" s="5" t="n">
        <v>66453</v>
      </c>
      <c r="E20" s="5" t="n">
        <v>49793</v>
      </c>
    </row>
    <row r="21" spans="1:5">
      <c r="A21" s="4" t="s">
        <v>498</v>
      </c>
    </row>
    <row r="22" spans="1:5">
      <c r="A22" s="3" t="s">
        <v>493</v>
      </c>
    </row>
    <row r="23" spans="1:5">
      <c r="A23" s="4" t="s">
        <v>82</v>
      </c>
      <c r="B23" s="5" t="n">
        <v>14455</v>
      </c>
      <c r="C23" s="5" t="n">
        <v>10434</v>
      </c>
      <c r="D23" s="5" t="n">
        <v>41825</v>
      </c>
      <c r="E23" s="5" t="n">
        <v>31056</v>
      </c>
    </row>
    <row r="24" spans="1:5">
      <c r="A24" s="4" t="s">
        <v>494</v>
      </c>
      <c r="B24" s="7" t="n">
        <v>1685</v>
      </c>
      <c r="C24" s="7" t="n">
        <v>1208</v>
      </c>
      <c r="D24" s="7" t="n">
        <v>7129</v>
      </c>
      <c r="E24" s="7" t="n">
        <v>52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377523</v>
      </c>
      <c r="C4" s="7" t="n">
        <v>298293</v>
      </c>
      <c r="D4" s="7" t="n">
        <v>1051151</v>
      </c>
      <c r="E4" s="7" t="n">
        <v>846607</v>
      </c>
    </row>
    <row r="5" spans="1:5">
      <c r="A5" s="3" t="s">
        <v>83</v>
      </c>
    </row>
    <row r="6" spans="1:5">
      <c r="A6" s="4" t="s">
        <v>84</v>
      </c>
      <c r="B6" s="5" t="n">
        <v>239369</v>
      </c>
      <c r="C6" s="5" t="n">
        <v>190797</v>
      </c>
      <c r="D6" s="5" t="n">
        <v>667231</v>
      </c>
      <c r="E6" s="5" t="n">
        <v>538960</v>
      </c>
    </row>
    <row r="7" spans="1:5">
      <c r="A7" s="4" t="s">
        <v>85</v>
      </c>
      <c r="B7" s="5" t="n">
        <v>81190</v>
      </c>
      <c r="C7" s="5" t="n">
        <v>67491</v>
      </c>
      <c r="D7" s="5" t="n">
        <v>240062</v>
      </c>
      <c r="E7" s="5" t="n">
        <v>193226</v>
      </c>
    </row>
    <row r="8" spans="1:5">
      <c r="A8" s="4" t="s">
        <v>86</v>
      </c>
      <c r="B8" s="5" t="n">
        <v>7174</v>
      </c>
      <c r="C8" s="5" t="n">
        <v>5925</v>
      </c>
      <c r="D8" s="5" t="n">
        <v>20866</v>
      </c>
      <c r="E8" s="5" t="n">
        <v>17150</v>
      </c>
    </row>
    <row r="9" spans="1:5">
      <c r="A9" s="4" t="s">
        <v>87</v>
      </c>
      <c r="B9" s="5" t="n">
        <v>542</v>
      </c>
      <c r="C9" s="5" t="n">
        <v>178</v>
      </c>
      <c r="D9" s="5" t="n">
        <v>2096</v>
      </c>
      <c r="E9" s="5" t="n">
        <v>958</v>
      </c>
    </row>
    <row r="10" spans="1:5">
      <c r="A10" s="4" t="s">
        <v>88</v>
      </c>
      <c r="B10" s="5" t="n">
        <v>49248</v>
      </c>
      <c r="C10" s="5" t="n">
        <v>33902</v>
      </c>
      <c r="D10" s="5" t="n">
        <v>120896</v>
      </c>
      <c r="E10" s="5" t="n">
        <v>96313</v>
      </c>
    </row>
    <row r="11" spans="1:5">
      <c r="A11" s="4" t="s">
        <v>89</v>
      </c>
      <c r="B11" s="5" t="n">
        <v>1416</v>
      </c>
      <c r="C11" s="5" t="n">
        <v>1067</v>
      </c>
      <c r="D11" s="5" t="n">
        <v>2802</v>
      </c>
      <c r="E11" s="5" t="n">
        <v>3416</v>
      </c>
    </row>
    <row r="12" spans="1:5">
      <c r="A12" s="4" t="s">
        <v>90</v>
      </c>
      <c r="B12" s="5" t="n">
        <v>-77</v>
      </c>
      <c r="C12" s="5" t="n">
        <v>-1728</v>
      </c>
      <c r="D12" s="5" t="n">
        <v>-1470</v>
      </c>
      <c r="E12" s="5" t="n">
        <v>-5313</v>
      </c>
    </row>
    <row r="13" spans="1:5">
      <c r="A13" s="4" t="s">
        <v>91</v>
      </c>
      <c r="B13" s="5" t="n">
        <v>50587</v>
      </c>
      <c r="C13" s="5" t="n">
        <v>33241</v>
      </c>
      <c r="D13" s="5" t="n">
        <v>122228</v>
      </c>
      <c r="E13" s="5" t="n">
        <v>94416</v>
      </c>
    </row>
    <row r="14" spans="1:5">
      <c r="A14" s="4" t="s">
        <v>92</v>
      </c>
      <c r="B14" s="5" t="n">
        <v>7953</v>
      </c>
      <c r="C14" s="5" t="n">
        <v>7067</v>
      </c>
      <c r="D14" s="5" t="n">
        <v>18594</v>
      </c>
      <c r="E14" s="5" t="n">
        <v>19913</v>
      </c>
    </row>
    <row r="15" spans="1:5">
      <c r="A15" s="4" t="s">
        <v>93</v>
      </c>
      <c r="B15" s="5" t="n">
        <v>42634</v>
      </c>
      <c r="C15" s="5" t="n">
        <v>26174</v>
      </c>
      <c r="D15" s="5" t="n">
        <v>103634</v>
      </c>
      <c r="E15" s="5" t="n">
        <v>74503</v>
      </c>
    </row>
    <row r="16" spans="1:5">
      <c r="A16" s="4" t="s">
        <v>94</v>
      </c>
      <c r="B16" s="5" t="n">
        <v>5703</v>
      </c>
      <c r="C16" s="5" t="n">
        <v>358</v>
      </c>
      <c r="D16" s="5" t="n">
        <v>16640</v>
      </c>
      <c r="E16" s="5" t="n">
        <v>2671</v>
      </c>
    </row>
    <row r="17" spans="1:5">
      <c r="A17" s="4" t="s">
        <v>95</v>
      </c>
      <c r="B17" s="7" t="n">
        <v>48337</v>
      </c>
      <c r="C17" s="7" t="n">
        <v>26532</v>
      </c>
      <c r="D17" s="7" t="n">
        <v>120274</v>
      </c>
      <c r="E17" s="7" t="n">
        <v>77174</v>
      </c>
    </row>
    <row r="18" spans="1:5">
      <c r="A18" s="3" t="s">
        <v>96</v>
      </c>
    </row>
    <row r="19" spans="1:5">
      <c r="A19" s="4" t="s">
        <v>97</v>
      </c>
      <c r="B19" s="9" t="n">
        <v>0.8100000000000001</v>
      </c>
      <c r="C19" s="9" t="n">
        <v>0.51</v>
      </c>
      <c r="D19" s="7" t="n">
        <v>2</v>
      </c>
      <c r="E19" s="9" t="n">
        <v>1.48</v>
      </c>
    </row>
    <row r="20" spans="1:5">
      <c r="A20" s="4" t="s">
        <v>98</v>
      </c>
      <c r="B20" s="9" t="n">
        <v>0.77</v>
      </c>
      <c r="C20" s="9" t="n">
        <v>0.49</v>
      </c>
      <c r="D20" s="9" t="n">
        <v>1.9</v>
      </c>
      <c r="E20" s="9" t="n">
        <v>1.4</v>
      </c>
    </row>
    <row r="21" spans="1:5">
      <c r="A21" s="3" t="s">
        <v>99</v>
      </c>
    </row>
    <row r="22" spans="1:5">
      <c r="A22" s="4" t="s">
        <v>100</v>
      </c>
      <c r="B22" s="5" t="n">
        <v>52545</v>
      </c>
      <c r="C22" s="5" t="n">
        <v>51131</v>
      </c>
      <c r="D22" s="5" t="n">
        <v>51807</v>
      </c>
      <c r="E22" s="5" t="n">
        <v>50172</v>
      </c>
    </row>
    <row r="23" spans="1:5">
      <c r="A23" s="4" t="s">
        <v>101</v>
      </c>
      <c r="B23" s="5" t="n">
        <v>55229</v>
      </c>
      <c r="C23" s="5" t="n">
        <v>53864</v>
      </c>
      <c r="D23" s="5" t="n">
        <v>54662</v>
      </c>
      <c r="E23" s="5" t="n">
        <v>531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9</v>
      </c>
      <c r="B1" s="2" t="s">
        <v>79</v>
      </c>
      <c r="D1" s="2" t="s">
        <v>1</v>
      </c>
    </row>
    <row r="2" spans="1:5">
      <c r="B2" s="2" t="s">
        <v>314</v>
      </c>
      <c r="C2" s="2" t="s">
        <v>500</v>
      </c>
      <c r="D2" s="2" t="s">
        <v>314</v>
      </c>
      <c r="E2" s="2" t="s">
        <v>500</v>
      </c>
    </row>
    <row r="3" spans="1:5">
      <c r="A3" s="3" t="s">
        <v>501</v>
      </c>
    </row>
    <row r="4" spans="1:5">
      <c r="A4" s="4" t="s">
        <v>82</v>
      </c>
      <c r="B4" s="7" t="n">
        <v>377523</v>
      </c>
      <c r="C4" s="7" t="n">
        <v>298293</v>
      </c>
      <c r="D4" s="7" t="n">
        <v>1051151</v>
      </c>
      <c r="E4" s="7" t="n">
        <v>846607</v>
      </c>
    </row>
    <row r="5" spans="1:5">
      <c r="A5" s="4" t="s">
        <v>495</v>
      </c>
    </row>
    <row r="6" spans="1:5">
      <c r="A6" s="3" t="s">
        <v>501</v>
      </c>
    </row>
    <row r="7" spans="1:5">
      <c r="A7" s="4" t="s">
        <v>82</v>
      </c>
      <c r="B7" s="5" t="n">
        <v>378290</v>
      </c>
      <c r="C7" s="5" t="n">
        <v>298354</v>
      </c>
      <c r="D7" s="5" t="n">
        <v>1052014</v>
      </c>
      <c r="E7" s="5" t="n">
        <v>847145</v>
      </c>
    </row>
    <row r="8" spans="1:5">
      <c r="A8" s="4" t="s">
        <v>497</v>
      </c>
    </row>
    <row r="9" spans="1:5">
      <c r="A9" s="3" t="s">
        <v>501</v>
      </c>
    </row>
    <row r="10" spans="1:5">
      <c r="A10" s="4" t="s">
        <v>82</v>
      </c>
      <c r="B10" s="7" t="n">
        <v>157446</v>
      </c>
      <c r="C10" s="7" t="n">
        <v>126265</v>
      </c>
      <c r="D10" s="7" t="n">
        <v>431472</v>
      </c>
      <c r="E10" s="7" t="n">
        <v>349834</v>
      </c>
    </row>
    <row r="11" spans="1:5">
      <c r="A11" s="4" t="s">
        <v>502</v>
      </c>
    </row>
    <row r="12" spans="1:5">
      <c r="A12" s="3" t="s">
        <v>501</v>
      </c>
    </row>
    <row r="13" spans="1:5">
      <c r="A13" s="4" t="s">
        <v>503</v>
      </c>
      <c r="B13" s="5" t="n">
        <v>0</v>
      </c>
      <c r="D13" s="5" t="n">
        <v>0</v>
      </c>
    </row>
    <row r="14" spans="1:5">
      <c r="A14" s="4" t="s">
        <v>504</v>
      </c>
    </row>
    <row r="15" spans="1:5">
      <c r="A15" s="3" t="s">
        <v>501</v>
      </c>
    </row>
    <row r="16" spans="1:5">
      <c r="A16" s="4" t="s">
        <v>503</v>
      </c>
      <c r="C16" s="5" t="n">
        <v>1</v>
      </c>
      <c r="E16" s="5" t="n">
        <v>1</v>
      </c>
    </row>
    <row r="17" spans="1:5">
      <c r="A17" s="4" t="s">
        <v>82</v>
      </c>
      <c r="C17" s="7" t="n">
        <v>35142</v>
      </c>
      <c r="E17" s="7" t="n">
        <v>107381</v>
      </c>
    </row>
    <row r="18" spans="1:5">
      <c r="A18" s="4" t="s">
        <v>505</v>
      </c>
    </row>
    <row r="19" spans="1:5">
      <c r="A19" s="3" t="s">
        <v>501</v>
      </c>
    </row>
    <row r="20" spans="1:5">
      <c r="A20" s="4" t="s">
        <v>503</v>
      </c>
      <c r="D20" s="5" t="n">
        <v>1</v>
      </c>
    </row>
    <row r="21" spans="1:5">
      <c r="A21" s="4" t="s">
        <v>506</v>
      </c>
      <c r="D21" s="4" t="s">
        <v>507</v>
      </c>
    </row>
    <row r="22" spans="1:5">
      <c r="A22" s="4" t="s">
        <v>508</v>
      </c>
    </row>
    <row r="23" spans="1:5">
      <c r="A23" s="3" t="s">
        <v>501</v>
      </c>
    </row>
    <row r="24" spans="1:5">
      <c r="A24" s="4" t="s">
        <v>503</v>
      </c>
      <c r="D24" s="5" t="n">
        <v>1</v>
      </c>
    </row>
    <row r="25" spans="1:5">
      <c r="A25" s="4" t="s">
        <v>506</v>
      </c>
      <c r="D25" s="4" t="s">
        <v>50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79</v>
      </c>
      <c r="D1" s="2" t="s">
        <v>1</v>
      </c>
    </row>
    <row r="2" spans="1:5">
      <c r="B2" s="2" t="s">
        <v>2</v>
      </c>
      <c r="C2" s="2" t="s">
        <v>80</v>
      </c>
      <c r="D2" s="2" t="s">
        <v>2</v>
      </c>
      <c r="E2" s="2" t="s">
        <v>80</v>
      </c>
    </row>
    <row r="3" spans="1:5">
      <c r="A3" s="3" t="s">
        <v>511</v>
      </c>
    </row>
    <row r="4" spans="1:5">
      <c r="A4" s="4" t="s">
        <v>82</v>
      </c>
      <c r="B4" s="7" t="n">
        <v>377523</v>
      </c>
      <c r="C4" s="7" t="n">
        <v>298293</v>
      </c>
      <c r="D4" s="7" t="n">
        <v>1051151</v>
      </c>
      <c r="E4" s="7" t="n">
        <v>846607</v>
      </c>
    </row>
    <row r="5" spans="1:5">
      <c r="A5" s="3" t="s">
        <v>493</v>
      </c>
    </row>
    <row r="6" spans="1:5">
      <c r="A6" s="4" t="s">
        <v>88</v>
      </c>
      <c r="B6" s="5" t="n">
        <v>49248</v>
      </c>
      <c r="C6" s="5" t="n">
        <v>33902</v>
      </c>
      <c r="D6" s="5" t="n">
        <v>120896</v>
      </c>
      <c r="E6" s="5" t="n">
        <v>96313</v>
      </c>
    </row>
    <row r="7" spans="1:5">
      <c r="A7" s="4" t="s">
        <v>108</v>
      </c>
      <c r="D7" s="5" t="n">
        <v>-39920</v>
      </c>
      <c r="E7" s="5" t="n">
        <v>-37520</v>
      </c>
    </row>
    <row r="8" spans="1:5">
      <c r="A8" s="4" t="s">
        <v>105</v>
      </c>
      <c r="B8" s="5" t="n">
        <v>-7174</v>
      </c>
      <c r="C8" s="5" t="n">
        <v>-5925</v>
      </c>
      <c r="D8" s="5" t="n">
        <v>-20866</v>
      </c>
      <c r="E8" s="5" t="n">
        <v>-17150</v>
      </c>
    </row>
    <row r="9" spans="1:5">
      <c r="A9" s="4" t="s">
        <v>89</v>
      </c>
      <c r="B9" s="5" t="n">
        <v>1416</v>
      </c>
      <c r="C9" s="5" t="n">
        <v>1067</v>
      </c>
      <c r="D9" s="5" t="n">
        <v>2802</v>
      </c>
      <c r="E9" s="5" t="n">
        <v>3416</v>
      </c>
    </row>
    <row r="10" spans="1:5">
      <c r="A10" s="4" t="s">
        <v>90</v>
      </c>
      <c r="B10" s="5" t="n">
        <v>-77</v>
      </c>
      <c r="C10" s="5" t="n">
        <v>-1728</v>
      </c>
      <c r="D10" s="5" t="n">
        <v>-1470</v>
      </c>
      <c r="E10" s="5" t="n">
        <v>-5313</v>
      </c>
    </row>
    <row r="11" spans="1:5">
      <c r="A11" s="4" t="s">
        <v>91</v>
      </c>
      <c r="B11" s="5" t="n">
        <v>50587</v>
      </c>
      <c r="C11" s="5" t="n">
        <v>33241</v>
      </c>
      <c r="D11" s="5" t="n">
        <v>122228</v>
      </c>
      <c r="E11" s="5" t="n">
        <v>94416</v>
      </c>
    </row>
    <row r="12" spans="1:5">
      <c r="A12" s="4" t="s">
        <v>495</v>
      </c>
    </row>
    <row r="13" spans="1:5">
      <c r="A13" s="3" t="s">
        <v>511</v>
      </c>
    </row>
    <row r="14" spans="1:5">
      <c r="A14" s="4" t="s">
        <v>82</v>
      </c>
      <c r="B14" s="5" t="n">
        <v>378290</v>
      </c>
      <c r="C14" s="5" t="n">
        <v>298354</v>
      </c>
      <c r="D14" s="5" t="n">
        <v>1052014</v>
      </c>
      <c r="E14" s="5" t="n">
        <v>847145</v>
      </c>
    </row>
    <row r="15" spans="1:5">
      <c r="A15" s="3" t="s">
        <v>493</v>
      </c>
    </row>
    <row r="16" spans="1:5">
      <c r="A16" s="4" t="s">
        <v>88</v>
      </c>
      <c r="B16" s="5" t="n">
        <v>73198</v>
      </c>
      <c r="C16" s="5" t="n">
        <v>55455</v>
      </c>
      <c r="D16" s="5" t="n">
        <v>199825</v>
      </c>
      <c r="E16" s="5" t="n">
        <v>158730</v>
      </c>
    </row>
    <row r="17" spans="1:5">
      <c r="A17" s="4" t="s">
        <v>512</v>
      </c>
    </row>
    <row r="18" spans="1:5">
      <c r="A18" s="3" t="s">
        <v>511</v>
      </c>
    </row>
    <row r="19" spans="1:5">
      <c r="A19" s="4" t="s">
        <v>82</v>
      </c>
      <c r="B19" s="5" t="n">
        <v>-767</v>
      </c>
      <c r="C19" s="5" t="n">
        <v>-61</v>
      </c>
      <c r="D19" s="5" t="n">
        <v>-863</v>
      </c>
      <c r="E19" s="5" t="n">
        <v>-538</v>
      </c>
    </row>
    <row r="20" spans="1:5">
      <c r="A20" s="3" t="s">
        <v>493</v>
      </c>
    </row>
    <row r="21" spans="1:5">
      <c r="A21" s="4" t="s">
        <v>513</v>
      </c>
      <c r="B21" s="5" t="n">
        <v>-767</v>
      </c>
      <c r="C21" s="5" t="n">
        <v>-61</v>
      </c>
      <c r="D21" s="5" t="n">
        <v>-863</v>
      </c>
      <c r="E21" s="5" t="n">
        <v>-538</v>
      </c>
    </row>
    <row r="22" spans="1:5">
      <c r="A22" s="4" t="s">
        <v>108</v>
      </c>
      <c r="B22" s="5" t="n">
        <v>-11217</v>
      </c>
      <c r="C22" s="5" t="n">
        <v>-13826</v>
      </c>
      <c r="D22" s="5" t="n">
        <v>-39920</v>
      </c>
      <c r="E22" s="5" t="n">
        <v>-37520</v>
      </c>
    </row>
    <row r="23" spans="1:5">
      <c r="A23" s="4" t="s">
        <v>514</v>
      </c>
      <c r="B23" s="5" t="n">
        <v>-1966</v>
      </c>
      <c r="C23" s="5" t="n">
        <v>-1588</v>
      </c>
      <c r="D23" s="5" t="n">
        <v>-7212</v>
      </c>
      <c r="E23" s="5" t="n">
        <v>-4105</v>
      </c>
    </row>
    <row r="24" spans="1:5">
      <c r="A24" s="4" t="s">
        <v>515</v>
      </c>
      <c r="B24" s="5" t="n">
        <v>-1050</v>
      </c>
      <c r="C24" s="5" t="n">
        <v>-1470</v>
      </c>
      <c r="D24" s="5" t="n">
        <v>-5870</v>
      </c>
      <c r="E24" s="5" t="n">
        <v>-5656</v>
      </c>
    </row>
    <row r="25" spans="1:5">
      <c r="A25" s="4" t="s">
        <v>105</v>
      </c>
      <c r="B25" s="5" t="n">
        <v>-1883</v>
      </c>
      <c r="C25" s="5" t="n">
        <v>-2027</v>
      </c>
      <c r="D25" s="5" t="n">
        <v>-5763</v>
      </c>
      <c r="E25" s="5" t="n">
        <v>-6294</v>
      </c>
    </row>
    <row r="26" spans="1:5">
      <c r="A26" s="4" t="s">
        <v>516</v>
      </c>
      <c r="B26" s="5" t="n">
        <v>-574</v>
      </c>
      <c r="C26" s="5" t="n">
        <v>-370</v>
      </c>
      <c r="D26" s="5" t="n">
        <v>-1417</v>
      </c>
      <c r="E26" s="5" t="n">
        <v>-1097</v>
      </c>
    </row>
    <row r="27" spans="1:5">
      <c r="A27" s="4" t="s">
        <v>517</v>
      </c>
      <c r="B27" s="5" t="n">
        <v>-289</v>
      </c>
      <c r="C27" s="5" t="n">
        <v>-7</v>
      </c>
      <c r="D27" s="5" t="n">
        <v>-1187</v>
      </c>
      <c r="E27" s="5" t="n">
        <v>-314</v>
      </c>
    </row>
    <row r="28" spans="1:5">
      <c r="A28" s="4" t="s">
        <v>518</v>
      </c>
      <c r="B28" s="7" t="n">
        <v>-6204</v>
      </c>
      <c r="C28" s="7" t="n">
        <v>-2204</v>
      </c>
      <c r="D28" s="7" t="n">
        <v>-16697</v>
      </c>
      <c r="E28" s="7" t="n">
        <v>-68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0</v>
      </c>
    </row>
    <row r="2" spans="1:3">
      <c r="A2" s="3" t="s">
        <v>520</v>
      </c>
    </row>
    <row r="3" spans="1:3">
      <c r="A3" s="4" t="s">
        <v>521</v>
      </c>
      <c r="B3" s="7" t="n">
        <v>77935</v>
      </c>
      <c r="C3" s="7" t="n">
        <v>73616</v>
      </c>
    </row>
    <row r="4" spans="1:3">
      <c r="A4" s="4" t="s">
        <v>522</v>
      </c>
    </row>
    <row r="5" spans="1:3">
      <c r="A5" s="3" t="s">
        <v>520</v>
      </c>
    </row>
    <row r="6" spans="1:3">
      <c r="A6" s="4" t="s">
        <v>521</v>
      </c>
      <c r="B6" s="5" t="n">
        <v>46671</v>
      </c>
      <c r="C6" s="5" t="n">
        <v>46011</v>
      </c>
    </row>
    <row r="7" spans="1:3">
      <c r="A7" s="4" t="s">
        <v>230</v>
      </c>
    </row>
    <row r="8" spans="1:3">
      <c r="A8" s="3" t="s">
        <v>520</v>
      </c>
    </row>
    <row r="9" spans="1:3">
      <c r="A9" s="4" t="s">
        <v>521</v>
      </c>
      <c r="B9" s="5" t="n">
        <v>8215</v>
      </c>
      <c r="C9" s="5" t="n">
        <v>7203</v>
      </c>
    </row>
    <row r="10" spans="1:3">
      <c r="A10" s="4" t="s">
        <v>523</v>
      </c>
    </row>
    <row r="11" spans="1:3">
      <c r="A11" s="3" t="s">
        <v>520</v>
      </c>
    </row>
    <row r="12" spans="1:3">
      <c r="A12" s="4" t="s">
        <v>521</v>
      </c>
      <c r="B12" s="5" t="n">
        <v>5724</v>
      </c>
      <c r="C12" s="5" t="n">
        <v>5610</v>
      </c>
    </row>
    <row r="13" spans="1:3">
      <c r="A13" s="4" t="s">
        <v>524</v>
      </c>
    </row>
    <row r="14" spans="1:3">
      <c r="A14" s="3" t="s">
        <v>520</v>
      </c>
    </row>
    <row r="15" spans="1:3">
      <c r="A15" s="4" t="s">
        <v>521</v>
      </c>
      <c r="B15" s="5" t="n">
        <v>3972</v>
      </c>
      <c r="C15" s="5" t="n">
        <v>3485</v>
      </c>
    </row>
    <row r="16" spans="1:3">
      <c r="A16" s="4" t="s">
        <v>225</v>
      </c>
    </row>
    <row r="17" spans="1:3">
      <c r="A17" s="3" t="s">
        <v>520</v>
      </c>
    </row>
    <row r="18" spans="1:3">
      <c r="A18" s="4" t="s">
        <v>521</v>
      </c>
      <c r="B18" s="5" t="n">
        <v>3479</v>
      </c>
      <c r="C18" s="5" t="n">
        <v>2618</v>
      </c>
    </row>
    <row r="19" spans="1:3">
      <c r="A19" s="4" t="s">
        <v>525</v>
      </c>
    </row>
    <row r="20" spans="1:3">
      <c r="A20" s="3" t="s">
        <v>520</v>
      </c>
    </row>
    <row r="21" spans="1:3">
      <c r="A21" s="4" t="s">
        <v>521</v>
      </c>
      <c r="B21" s="5" t="n">
        <v>2657</v>
      </c>
      <c r="C21" s="5" t="n">
        <v>2213</v>
      </c>
    </row>
    <row r="22" spans="1:3">
      <c r="A22" s="4" t="s">
        <v>237</v>
      </c>
    </row>
    <row r="23" spans="1:3">
      <c r="A23" s="3" t="s">
        <v>520</v>
      </c>
    </row>
    <row r="24" spans="1:3">
      <c r="A24" s="4" t="s">
        <v>521</v>
      </c>
      <c r="B24" s="5" t="n">
        <v>1750</v>
      </c>
      <c r="C24" s="5" t="n">
        <v>1887</v>
      </c>
    </row>
    <row r="25" spans="1:3">
      <c r="A25" s="4" t="s">
        <v>526</v>
      </c>
    </row>
    <row r="26" spans="1:3">
      <c r="A26" s="3" t="s">
        <v>520</v>
      </c>
    </row>
    <row r="27" spans="1:3">
      <c r="A27" s="4" t="s">
        <v>521</v>
      </c>
      <c r="B27" s="5" t="n">
        <v>1176</v>
      </c>
      <c r="C27" s="5" t="n">
        <v>1650</v>
      </c>
    </row>
    <row r="28" spans="1:3">
      <c r="A28" s="4" t="s">
        <v>527</v>
      </c>
    </row>
    <row r="29" spans="1:3">
      <c r="A29" s="3" t="s">
        <v>520</v>
      </c>
    </row>
    <row r="30" spans="1:3">
      <c r="A30" s="4" t="s">
        <v>521</v>
      </c>
      <c r="B30" s="5" t="n">
        <v>931</v>
      </c>
      <c r="C30" s="5" t="n">
        <v>722</v>
      </c>
    </row>
    <row r="31" spans="1:3">
      <c r="A31" s="4" t="s">
        <v>110</v>
      </c>
    </row>
    <row r="32" spans="1:3">
      <c r="A32" s="3" t="s">
        <v>520</v>
      </c>
    </row>
    <row r="33" spans="1:3">
      <c r="A33" s="4" t="s">
        <v>521</v>
      </c>
      <c r="B33" s="7" t="n">
        <v>3360</v>
      </c>
      <c r="C33" s="7" t="n">
        <v>22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79</v>
      </c>
      <c r="D1" s="2" t="s">
        <v>1</v>
      </c>
    </row>
    <row r="2" spans="1:5">
      <c r="B2" s="2" t="s">
        <v>2</v>
      </c>
      <c r="C2" s="2" t="s">
        <v>80</v>
      </c>
      <c r="D2" s="2" t="s">
        <v>2</v>
      </c>
      <c r="E2" s="2" t="s">
        <v>80</v>
      </c>
    </row>
    <row r="3" spans="1:5">
      <c r="A3" s="3" t="s">
        <v>511</v>
      </c>
    </row>
    <row r="4" spans="1:5">
      <c r="A4" s="4" t="s">
        <v>82</v>
      </c>
      <c r="B4" s="7" t="n">
        <v>377523</v>
      </c>
      <c r="C4" s="7" t="n">
        <v>298293</v>
      </c>
      <c r="D4" s="7" t="n">
        <v>1051151</v>
      </c>
      <c r="E4" s="7" t="n">
        <v>846607</v>
      </c>
    </row>
    <row r="5" spans="1:5">
      <c r="A5" s="4" t="s">
        <v>224</v>
      </c>
    </row>
    <row r="6" spans="1:5">
      <c r="A6" s="3" t="s">
        <v>511</v>
      </c>
    </row>
    <row r="7" spans="1:5">
      <c r="A7" s="4" t="s">
        <v>82</v>
      </c>
      <c r="B7" s="5" t="n">
        <v>4134</v>
      </c>
      <c r="C7" s="5" t="n">
        <v>3159</v>
      </c>
      <c r="D7" s="5" t="n">
        <v>12226</v>
      </c>
      <c r="E7" s="5" t="n">
        <v>8731</v>
      </c>
    </row>
    <row r="8" spans="1:5">
      <c r="A8" s="4" t="s">
        <v>225</v>
      </c>
    </row>
    <row r="9" spans="1:5">
      <c r="A9" s="3" t="s">
        <v>511</v>
      </c>
    </row>
    <row r="10" spans="1:5">
      <c r="A10" s="4" t="s">
        <v>82</v>
      </c>
      <c r="B10" s="5" t="n">
        <v>202364</v>
      </c>
      <c r="C10" s="5" t="n">
        <v>155241</v>
      </c>
      <c r="D10" s="5" t="n">
        <v>571513</v>
      </c>
      <c r="E10" s="5" t="n">
        <v>439244</v>
      </c>
    </row>
    <row r="11" spans="1:5">
      <c r="A11" s="4" t="s">
        <v>226</v>
      </c>
    </row>
    <row r="12" spans="1:5">
      <c r="A12" s="3" t="s">
        <v>511</v>
      </c>
    </row>
    <row r="13" spans="1:5">
      <c r="A13" s="4" t="s">
        <v>82</v>
      </c>
      <c r="B13" s="5" t="n">
        <v>48471</v>
      </c>
      <c r="C13" s="5" t="n">
        <v>44179</v>
      </c>
      <c r="D13" s="5" t="n">
        <v>141177</v>
      </c>
      <c r="E13" s="5" t="n">
        <v>133391</v>
      </c>
    </row>
    <row r="14" spans="1:5">
      <c r="A14" s="4" t="s">
        <v>227</v>
      </c>
    </row>
    <row r="15" spans="1:5">
      <c r="A15" s="3" t="s">
        <v>511</v>
      </c>
    </row>
    <row r="16" spans="1:5">
      <c r="A16" s="4" t="s">
        <v>82</v>
      </c>
      <c r="B16" s="5" t="n">
        <v>33185</v>
      </c>
      <c r="C16" s="5" t="n">
        <v>31638</v>
      </c>
      <c r="D16" s="5" t="n">
        <v>90400</v>
      </c>
      <c r="E16" s="5" t="n">
        <v>95086</v>
      </c>
    </row>
    <row r="17" spans="1:5">
      <c r="A17" s="4" t="s">
        <v>229</v>
      </c>
    </row>
    <row r="18" spans="1:5">
      <c r="A18" s="3" t="s">
        <v>511</v>
      </c>
    </row>
    <row r="19" spans="1:5">
      <c r="A19" s="4" t="s">
        <v>82</v>
      </c>
      <c r="B19" s="5" t="n">
        <v>16053</v>
      </c>
      <c r="C19" s="5" t="n">
        <v>12451</v>
      </c>
      <c r="D19" s="5" t="n">
        <v>42291</v>
      </c>
      <c r="E19" s="5" t="n">
        <v>30926</v>
      </c>
    </row>
    <row r="20" spans="1:5">
      <c r="A20" s="4" t="s">
        <v>228</v>
      </c>
    </row>
    <row r="21" spans="1:5">
      <c r="A21" s="3" t="s">
        <v>511</v>
      </c>
    </row>
    <row r="22" spans="1:5">
      <c r="A22" s="4" t="s">
        <v>82</v>
      </c>
      <c r="B22" s="5" t="n">
        <v>15711</v>
      </c>
      <c r="C22" s="5" t="n">
        <v>14589</v>
      </c>
      <c r="D22" s="5" t="n">
        <v>41854</v>
      </c>
      <c r="E22" s="5" t="n">
        <v>45762</v>
      </c>
    </row>
    <row r="23" spans="1:5">
      <c r="A23" s="4" t="s">
        <v>230</v>
      </c>
    </row>
    <row r="24" spans="1:5">
      <c r="A24" s="3" t="s">
        <v>511</v>
      </c>
    </row>
    <row r="25" spans="1:5">
      <c r="A25" s="4" t="s">
        <v>82</v>
      </c>
      <c r="B25" s="5" t="n">
        <v>14079</v>
      </c>
      <c r="C25" s="5" t="n">
        <v>9861</v>
      </c>
      <c r="D25" s="5" t="n">
        <v>40614</v>
      </c>
      <c r="E25" s="5" t="n">
        <v>29331</v>
      </c>
    </row>
    <row r="26" spans="1:5">
      <c r="A26" s="4" t="s">
        <v>233</v>
      </c>
    </row>
    <row r="27" spans="1:5">
      <c r="A27" s="3" t="s">
        <v>511</v>
      </c>
    </row>
    <row r="28" spans="1:5">
      <c r="A28" s="4" t="s">
        <v>82</v>
      </c>
      <c r="B28" s="5" t="n">
        <v>14118</v>
      </c>
      <c r="C28" s="5" t="n">
        <v>4539</v>
      </c>
      <c r="D28" s="5" t="n">
        <v>35345</v>
      </c>
      <c r="E28" s="5" t="n">
        <v>10512</v>
      </c>
    </row>
    <row r="29" spans="1:5">
      <c r="A29" s="4" t="s">
        <v>231</v>
      </c>
    </row>
    <row r="30" spans="1:5">
      <c r="A30" s="3" t="s">
        <v>511</v>
      </c>
    </row>
    <row r="31" spans="1:5">
      <c r="A31" s="4" t="s">
        <v>82</v>
      </c>
      <c r="B31" s="5" t="n">
        <v>8491</v>
      </c>
      <c r="C31" s="5" t="n">
        <v>6506</v>
      </c>
      <c r="D31" s="5" t="n">
        <v>24134</v>
      </c>
      <c r="E31" s="5" t="n">
        <v>16667</v>
      </c>
    </row>
    <row r="32" spans="1:5">
      <c r="A32" s="4" t="s">
        <v>232</v>
      </c>
    </row>
    <row r="33" spans="1:5">
      <c r="A33" s="3" t="s">
        <v>511</v>
      </c>
    </row>
    <row r="34" spans="1:5">
      <c r="A34" s="4" t="s">
        <v>82</v>
      </c>
      <c r="B34" s="5" t="n">
        <v>5185</v>
      </c>
      <c r="C34" s="5" t="n">
        <v>4991</v>
      </c>
      <c r="D34" s="5" t="n">
        <v>14453</v>
      </c>
      <c r="E34" s="5" t="n">
        <v>16218</v>
      </c>
    </row>
    <row r="35" spans="1:5">
      <c r="A35" s="4" t="s">
        <v>238</v>
      </c>
    </row>
    <row r="36" spans="1:5">
      <c r="A36" s="3" t="s">
        <v>511</v>
      </c>
    </row>
    <row r="37" spans="1:5">
      <c r="A37" s="4" t="s">
        <v>82</v>
      </c>
      <c r="B37" s="5" t="n">
        <v>3282</v>
      </c>
      <c r="C37" s="5" t="n">
        <v>1788</v>
      </c>
      <c r="D37" s="5" t="n">
        <v>8531</v>
      </c>
      <c r="E37" s="5" t="n">
        <v>1788</v>
      </c>
    </row>
    <row r="38" spans="1:5">
      <c r="A38" s="4" t="s">
        <v>235</v>
      </c>
    </row>
    <row r="39" spans="1:5">
      <c r="A39" s="3" t="s">
        <v>511</v>
      </c>
    </row>
    <row r="40" spans="1:5">
      <c r="A40" s="4" t="s">
        <v>82</v>
      </c>
      <c r="B40" s="5" t="n">
        <v>2620</v>
      </c>
      <c r="C40" s="5" t="n">
        <v>1318</v>
      </c>
      <c r="D40" s="5" t="n">
        <v>5609</v>
      </c>
      <c r="E40" s="5" t="n">
        <v>3808</v>
      </c>
    </row>
    <row r="41" spans="1:5">
      <c r="A41" s="4" t="s">
        <v>237</v>
      </c>
    </row>
    <row r="42" spans="1:5">
      <c r="A42" s="3" t="s">
        <v>511</v>
      </c>
    </row>
    <row r="43" spans="1:5">
      <c r="A43" s="4" t="s">
        <v>82</v>
      </c>
      <c r="B43" s="5" t="n">
        <v>1939</v>
      </c>
      <c r="C43" s="5" t="n">
        <v>2071</v>
      </c>
      <c r="D43" s="5" t="n">
        <v>5432</v>
      </c>
      <c r="E43" s="5" t="n">
        <v>2778</v>
      </c>
    </row>
    <row r="44" spans="1:5">
      <c r="A44" s="4" t="s">
        <v>234</v>
      </c>
    </row>
    <row r="45" spans="1:5">
      <c r="A45" s="3" t="s">
        <v>511</v>
      </c>
    </row>
    <row r="46" spans="1:5">
      <c r="A46" s="4" t="s">
        <v>82</v>
      </c>
      <c r="B46" s="5" t="n">
        <v>2785</v>
      </c>
      <c r="C46" s="5" t="n">
        <v>2699</v>
      </c>
      <c r="D46" s="5" t="n">
        <v>5427</v>
      </c>
      <c r="E46" s="5" t="n">
        <v>7422</v>
      </c>
    </row>
    <row r="47" spans="1:5">
      <c r="A47" s="4" t="s">
        <v>236</v>
      </c>
    </row>
    <row r="48" spans="1:5">
      <c r="A48" s="3" t="s">
        <v>511</v>
      </c>
    </row>
    <row r="49" spans="1:5">
      <c r="A49" s="4" t="s">
        <v>82</v>
      </c>
      <c r="B49" s="5" t="n">
        <v>1654</v>
      </c>
      <c r="C49" s="5" t="n">
        <v>1125</v>
      </c>
      <c r="D49" s="5" t="n">
        <v>4451</v>
      </c>
      <c r="E49" s="5" t="n">
        <v>2799</v>
      </c>
    </row>
    <row r="50" spans="1:5">
      <c r="A50" s="4" t="s">
        <v>239</v>
      </c>
    </row>
    <row r="51" spans="1:5">
      <c r="A51" s="3" t="s">
        <v>511</v>
      </c>
    </row>
    <row r="52" spans="1:5">
      <c r="A52" s="4" t="s">
        <v>82</v>
      </c>
      <c r="B52" s="7" t="n">
        <v>7586</v>
      </c>
      <c r="C52" s="7" t="n">
        <v>5297</v>
      </c>
      <c r="D52" s="7" t="n">
        <v>19920</v>
      </c>
      <c r="E52" s="7" t="n">
        <v>1087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9</v>
      </c>
      <c r="B1" s="2" t="s">
        <v>79</v>
      </c>
      <c r="C1" s="2" t="s">
        <v>1</v>
      </c>
    </row>
    <row r="2" spans="1:3">
      <c r="B2" s="2" t="s">
        <v>2</v>
      </c>
      <c r="C2" s="2" t="s">
        <v>2</v>
      </c>
    </row>
    <row r="3" spans="1:3">
      <c r="A3" s="3" t="s">
        <v>530</v>
      </c>
    </row>
    <row r="4" spans="1:3">
      <c r="A4" s="4" t="s">
        <v>531</v>
      </c>
      <c r="B4" s="7" t="n">
        <v>2620</v>
      </c>
      <c r="C4" s="7" t="n">
        <v>8452</v>
      </c>
    </row>
    <row r="5" spans="1:3">
      <c r="A5" s="4" t="s">
        <v>532</v>
      </c>
      <c r="C5" s="7" t="n">
        <v>17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80</v>
      </c>
    </row>
    <row r="3" spans="1:3">
      <c r="A3" s="3" t="s">
        <v>103</v>
      </c>
    </row>
    <row r="4" spans="1:3">
      <c r="A4" s="4" t="s">
        <v>93</v>
      </c>
      <c r="B4" s="7" t="n">
        <v>103634</v>
      </c>
      <c r="C4" s="7" t="n">
        <v>74503</v>
      </c>
    </row>
    <row r="5" spans="1:3">
      <c r="A5" s="3" t="s">
        <v>104</v>
      </c>
    </row>
    <row r="6" spans="1:3">
      <c r="A6" s="4" t="s">
        <v>105</v>
      </c>
      <c r="B6" s="5" t="n">
        <v>20866</v>
      </c>
      <c r="C6" s="5" t="n">
        <v>17150</v>
      </c>
    </row>
    <row r="7" spans="1:3">
      <c r="A7" s="4" t="s">
        <v>106</v>
      </c>
      <c r="B7" s="5" t="n">
        <v>79</v>
      </c>
      <c r="C7" s="5" t="n">
        <v>1690</v>
      </c>
    </row>
    <row r="8" spans="1:3">
      <c r="A8" s="4" t="s">
        <v>107</v>
      </c>
      <c r="B8" s="5" t="n">
        <v>1386</v>
      </c>
      <c r="C8" s="5" t="n">
        <v>-11</v>
      </c>
    </row>
    <row r="9" spans="1:3">
      <c r="A9" s="4" t="s">
        <v>108</v>
      </c>
      <c r="B9" s="5" t="n">
        <v>39920</v>
      </c>
      <c r="C9" s="5" t="n">
        <v>37520</v>
      </c>
    </row>
    <row r="10" spans="1:3">
      <c r="A10" s="4" t="s">
        <v>109</v>
      </c>
      <c r="B10" s="5" t="n">
        <v>0</v>
      </c>
      <c r="C10" s="5" t="n">
        <v>-4769</v>
      </c>
    </row>
    <row r="11" spans="1:3">
      <c r="A11" s="4" t="s">
        <v>110</v>
      </c>
      <c r="B11" s="5" t="n">
        <v>-3496</v>
      </c>
      <c r="C11" s="5" t="n">
        <v>1834</v>
      </c>
    </row>
    <row r="12" spans="1:3">
      <c r="A12" s="3" t="s">
        <v>111</v>
      </c>
    </row>
    <row r="13" spans="1:3">
      <c r="A13" s="4" t="s">
        <v>112</v>
      </c>
      <c r="B13" s="5" t="n">
        <v>-24396</v>
      </c>
      <c r="C13" s="5" t="n">
        <v>-14801</v>
      </c>
    </row>
    <row r="14" spans="1:3">
      <c r="A14" s="4" t="s">
        <v>36</v>
      </c>
      <c r="B14" s="5" t="n">
        <v>-42540</v>
      </c>
      <c r="C14" s="5" t="n">
        <v>15633</v>
      </c>
    </row>
    <row r="15" spans="1:3">
      <c r="A15" s="4" t="s">
        <v>113</v>
      </c>
      <c r="B15" s="5" t="n">
        <v>4436</v>
      </c>
      <c r="C15" s="5" t="n">
        <v>-630</v>
      </c>
    </row>
    <row r="16" spans="1:3">
      <c r="A16" s="3" t="s">
        <v>114</v>
      </c>
    </row>
    <row r="17" spans="1:3">
      <c r="A17" s="4" t="s">
        <v>47</v>
      </c>
      <c r="B17" s="5" t="n">
        <v>1885</v>
      </c>
      <c r="C17" s="5" t="n">
        <v>2011</v>
      </c>
    </row>
    <row r="18" spans="1:3">
      <c r="A18" s="4" t="s">
        <v>48</v>
      </c>
      <c r="B18" s="5" t="n">
        <v>18725</v>
      </c>
      <c r="C18" s="5" t="n">
        <v>-26402</v>
      </c>
    </row>
    <row r="19" spans="1:3">
      <c r="A19" s="4" t="s">
        <v>49</v>
      </c>
      <c r="B19" s="5" t="n">
        <v>5939</v>
      </c>
      <c r="C19" s="5" t="n">
        <v>8047</v>
      </c>
    </row>
    <row r="20" spans="1:3">
      <c r="A20" s="4" t="s">
        <v>51</v>
      </c>
      <c r="B20" s="5" t="n">
        <v>-2458</v>
      </c>
      <c r="C20" s="5" t="n">
        <v>-609</v>
      </c>
    </row>
    <row r="21" spans="1:3">
      <c r="A21" s="4" t="s">
        <v>115</v>
      </c>
      <c r="B21" s="5" t="n">
        <v>123980</v>
      </c>
      <c r="C21" s="5" t="n">
        <v>111166</v>
      </c>
    </row>
    <row r="22" spans="1:3">
      <c r="A22" s="3" t="s">
        <v>116</v>
      </c>
    </row>
    <row r="23" spans="1:3">
      <c r="A23" s="4" t="s">
        <v>117</v>
      </c>
      <c r="B23" s="5" t="n">
        <v>-16881</v>
      </c>
      <c r="C23" s="5" t="n">
        <v>-19981</v>
      </c>
    </row>
    <row r="24" spans="1:3">
      <c r="A24" s="4" t="s">
        <v>118</v>
      </c>
      <c r="B24" s="5" t="n">
        <v>-618</v>
      </c>
      <c r="C24" s="5" t="n">
        <v>-1361</v>
      </c>
    </row>
    <row r="25" spans="1:3">
      <c r="A25" s="4" t="s">
        <v>119</v>
      </c>
      <c r="B25" s="5" t="n">
        <v>1897</v>
      </c>
      <c r="C25" s="5" t="n">
        <v>1597</v>
      </c>
    </row>
    <row r="26" spans="1:3">
      <c r="A26" s="4" t="s">
        <v>120</v>
      </c>
      <c r="B26" s="5" t="n">
        <v>-268</v>
      </c>
      <c r="C26" s="5" t="n">
        <v>30001</v>
      </c>
    </row>
    <row r="27" spans="1:3">
      <c r="A27" s="4" t="s">
        <v>121</v>
      </c>
      <c r="B27" s="5" t="n">
        <v>-6840</v>
      </c>
      <c r="C27" s="5" t="n">
        <v>-4499</v>
      </c>
    </row>
    <row r="28" spans="1:3">
      <c r="A28" s="4" t="s">
        <v>122</v>
      </c>
      <c r="B28" s="5" t="n">
        <v>-1304</v>
      </c>
      <c r="C28" s="5" t="n">
        <v>-2647</v>
      </c>
    </row>
    <row r="29" spans="1:3">
      <c r="A29" s="4" t="s">
        <v>123</v>
      </c>
      <c r="B29" s="5" t="n">
        <v>-24014</v>
      </c>
      <c r="C29" s="5" t="n">
        <v>3110</v>
      </c>
    </row>
    <row r="30" spans="1:3">
      <c r="A30" s="3" t="s">
        <v>124</v>
      </c>
    </row>
    <row r="31" spans="1:3">
      <c r="A31" s="4" t="s">
        <v>125</v>
      </c>
      <c r="B31" s="5" t="n">
        <v>44315</v>
      </c>
      <c r="C31" s="5" t="n">
        <v>15850</v>
      </c>
    </row>
    <row r="32" spans="1:3">
      <c r="A32" s="4" t="s">
        <v>109</v>
      </c>
      <c r="B32" s="5" t="n">
        <v>0</v>
      </c>
      <c r="C32" s="5" t="n">
        <v>4769</v>
      </c>
    </row>
    <row r="33" spans="1:3">
      <c r="A33" s="4" t="s">
        <v>126</v>
      </c>
      <c r="B33" s="5" t="n">
        <v>-3088</v>
      </c>
      <c r="C33" s="5" t="n">
        <v>0</v>
      </c>
    </row>
    <row r="34" spans="1:3">
      <c r="A34" s="4" t="s">
        <v>127</v>
      </c>
      <c r="B34" s="5" t="n">
        <v>25000</v>
      </c>
      <c r="C34" s="5" t="n">
        <v>20000</v>
      </c>
    </row>
    <row r="35" spans="1:3">
      <c r="A35" s="4" t="s">
        <v>128</v>
      </c>
      <c r="B35" s="5" t="n">
        <v>-25089</v>
      </c>
      <c r="C35" s="5" t="n">
        <v>-22096</v>
      </c>
    </row>
    <row r="36" spans="1:3">
      <c r="A36" s="4" t="s">
        <v>129</v>
      </c>
      <c r="B36" s="5" t="n">
        <v>0</v>
      </c>
      <c r="C36" s="5" t="n">
        <v>-2260</v>
      </c>
    </row>
    <row r="37" spans="1:3">
      <c r="A37" s="4" t="s">
        <v>130</v>
      </c>
      <c r="B37" s="5" t="n">
        <v>-922</v>
      </c>
      <c r="C37" s="5" t="n">
        <v>135</v>
      </c>
    </row>
    <row r="38" spans="1:3">
      <c r="A38" s="4" t="s">
        <v>131</v>
      </c>
      <c r="B38" s="5" t="n">
        <v>40216</v>
      </c>
      <c r="C38" s="5" t="n">
        <v>16398</v>
      </c>
    </row>
    <row r="39" spans="1:3">
      <c r="A39" s="4" t="s">
        <v>132</v>
      </c>
      <c r="B39" s="5" t="n">
        <v>10286</v>
      </c>
      <c r="C39" s="5" t="n">
        <v>504</v>
      </c>
    </row>
    <row r="40" spans="1:3">
      <c r="A40" s="4" t="s">
        <v>133</v>
      </c>
      <c r="B40" s="5" t="n">
        <v>150468</v>
      </c>
      <c r="C40" s="5" t="n">
        <v>131178</v>
      </c>
    </row>
    <row r="41" spans="1:3">
      <c r="A41" s="4" t="s">
        <v>134</v>
      </c>
      <c r="B41" s="5" t="n">
        <v>362025</v>
      </c>
      <c r="C41" s="5" t="n">
        <v>199449</v>
      </c>
    </row>
    <row r="42" spans="1:3">
      <c r="A42" s="4" t="s">
        <v>135</v>
      </c>
      <c r="B42" s="7" t="n">
        <v>512493</v>
      </c>
      <c r="C42" s="7" t="n">
        <v>3306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7:36:03Z</dcterms:created>
  <dcterms:modified xmlns:dcterms="http://purl.org/dc/terms/" xmlns:xsi="http://www.w3.org/2001/XMLSchema-instance" xsi:type="dcterms:W3CDTF">2017-11-06T17:36:03Z</dcterms:modified>
</cp:coreProperties>
</file>